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Description of Busines" sheetId="8" r:id="rId8"/>
    <s:sheet name="Note 2 - Summary of Significant" sheetId="9" r:id="rId9"/>
    <s:sheet name="Note 3 - Prepaid Expenses and O" sheetId="10" r:id="rId10"/>
    <s:sheet name="Note 4 - Property and Equipment" sheetId="11" r:id="rId11"/>
    <s:sheet name="Note 5 - Other Intangible Asset" sheetId="12" r:id="rId12"/>
    <s:sheet name="Note 6 - Accrued Expenses" sheetId="13" r:id="rId13"/>
    <s:sheet name="Note 7 - Income Taxes" sheetId="14" r:id="rId14"/>
    <s:sheet name="Note 8 - Line of Credit" sheetId="15" r:id="rId15"/>
    <s:sheet name="Note 9 - Commitments and Contin" sheetId="16" r:id="rId16"/>
    <s:sheet name="Note 10- Net Income (Loss) per " sheetId="17" r:id="rId17"/>
    <s:sheet name="Note 11 - Stock Incentive Plans" sheetId="18" r:id="rId18"/>
    <s:sheet name="Note 12 - Stockholders' Equity" sheetId="19" r:id="rId19"/>
    <s:sheet name="Note 13 - Related-Party Transac" sheetId="20" r:id="rId20"/>
    <s:sheet name="Note 14 - Major Venders" sheetId="21" r:id="rId21"/>
    <s:sheet name="Note 15 - Segment Information" sheetId="22" r:id="rId22"/>
    <s:sheet name="Note 16 - Subsequent Event" sheetId="23" r:id="rId23"/>
    <s:sheet name="Schedule II - Valuation and Qua" sheetId="24" r:id="rId24"/>
    <s:sheet name="Significant Accounting Policies" sheetId="25" r:id="rId25"/>
    <s:sheet name="Note 3 - Prepaid Expenses and26" sheetId="26" r:id="rId26"/>
    <s:sheet name="Note 4 - Property and Equipme27" sheetId="27" r:id="rId27"/>
    <s:sheet name="Note 5 - Other Intangible Ass28" sheetId="28" r:id="rId28"/>
    <s:sheet name="Note 6 - Accrued Expenses (Tabl" sheetId="29" r:id="rId29"/>
    <s:sheet name="Note 7 - Income Taxes (Tables)" sheetId="30" r:id="rId30"/>
    <s:sheet name="Note 9 - Commitments and Cont31" sheetId="31" r:id="rId31"/>
    <s:sheet name="Note 10- Net Income (Loss) pe32" sheetId="32" r:id="rId32"/>
    <s:sheet name="Note 11 - Stock Incentive Pla33" sheetId="33" r:id="rId33"/>
    <s:sheet name="Note 12 - Stockholders' Equity " sheetId="34" r:id="rId34"/>
    <s:sheet name="Note 15 - Segment Information (" sheetId="35" r:id="rId35"/>
    <s:sheet name="Schedule II - Valuation and Q36" sheetId="36" r:id="rId36"/>
    <s:sheet name="Note 1 - Description of Busin37" sheetId="37" r:id="rId37"/>
    <s:sheet name="Note 2 - Summary of Significa38" sheetId="38" r:id="rId38"/>
    <s:sheet name="Note 3 - Prepaid Expenses and39" sheetId="39" r:id="rId39"/>
    <s:sheet name="Note 4 - Property and Equipme40" sheetId="40" r:id="rId40"/>
    <s:sheet name="Note 4 - Property and Equipme41" sheetId="41" r:id="rId41"/>
    <s:sheet name="Note 5 - Other Intangible Ass42" sheetId="42" r:id="rId42"/>
    <s:sheet name="Note 5 - Other Intangible Ass43" sheetId="43" r:id="rId43"/>
    <s:sheet name="Note 6 - Accrued Expenses (Deta" sheetId="44" r:id="rId44"/>
    <s:sheet name="Note 7 - Income Taxes (Details " sheetId="45" r:id="rId45"/>
    <s:sheet name="Note 7 - Components of the Prov" sheetId="46" r:id="rId46"/>
    <s:sheet name="Note 7 - Reconciliation Between" sheetId="47" r:id="rId47"/>
    <s:sheet name="Note 7 - Temporary Differences " sheetId="48" r:id="rId48"/>
    <s:sheet name="Note 7 - Reconciliation of Unre" sheetId="49" r:id="rId49"/>
    <s:sheet name="Note 7 - Income Before Income T" sheetId="50" r:id="rId50"/>
    <s:sheet name="Note 8 - Line of Credit (Detail" sheetId="51" r:id="rId51"/>
    <s:sheet name="Note 9 - Commitments and Cont52" sheetId="52" r:id="rId52"/>
    <s:sheet name="Note 9 - Future Minimum Lease P" sheetId="53" r:id="rId53"/>
    <s:sheet name="Note 10- Net Income (Loss) pe54" sheetId="54" r:id="rId54"/>
    <s:sheet name="Note 10 - Computation Basic and" sheetId="55" r:id="rId55"/>
    <s:sheet name="Note 11 - Stock Incentive Pla56" sheetId="56" r:id="rId56"/>
    <s:sheet name="Note 11 - Summary of the Balanc" sheetId="57" r:id="rId57"/>
    <s:sheet name="Note 11 - The Assumptions Used " sheetId="58" r:id="rId58"/>
    <s:sheet name="Note 11 - Summary of Plans Rela" sheetId="59" r:id="rId59"/>
    <s:sheet name="Note 12 - Summary Changes in Ou" sheetId="60" r:id="rId60"/>
    <s:sheet name="Note 13 - Related-Party Trans61" sheetId="61" r:id="rId61"/>
    <s:sheet name="Note 14 - Major Venders (Detail" sheetId="62" r:id="rId62"/>
    <s:sheet name="Note 15 - Segment Information63" sheetId="63" r:id="rId63"/>
    <s:sheet name="Note 15 - Financial Information" sheetId="64" r:id="rId64"/>
    <s:sheet name="Note 15 - Sales to External Cus" sheetId="65" r:id="rId65"/>
    <s:sheet name="Note 16 - Subsequent Event (Det" sheetId="66" r:id="rId66"/>
    <s:sheet name="Summary of Valuation and Qualif" sheetId="67" r:id="rId67"/>
  </s:sheets>
  <s:definedNames/>
  <s:calcPr calcId="124519" calcMode="auto" fullCalcOnLoad="1"/>
</s:workbook>
</file>

<file path=xl/sharedStrings.xml><?xml version="1.0" encoding="utf-8"?>
<sst xmlns="http://schemas.openxmlformats.org/spreadsheetml/2006/main" uniqueCount="577">
  <si>
    <t>Document And Entity Information - USD ($)</t>
  </si>
  <si>
    <t>12 Months Ended</t>
  </si>
  <si>
    <t>Jan. 02, 2016</t>
  </si>
  <si>
    <t>Mar. 11, 2016</t>
  </si>
  <si>
    <t>Jul. 04, 2015</t>
  </si>
  <si>
    <t>Entity Registrant Name</t>
  </si>
  <si>
    <t>BUILD A BEAR WORKSHOP INC</t>
  </si>
  <si>
    <t>Entity Central Index Key</t>
  </si>
  <si>
    <t>Trading Symbol</t>
  </si>
  <si>
    <t>bbw</t>
  </si>
  <si>
    <t>Current Fiscal Year End Date</t>
  </si>
  <si>
    <t>--01-02</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2,
		2016</t>
  </si>
  <si>
    <t>Document Fiscal Year Focus</t>
  </si>
  <si>
    <t>Document Fiscal Period Focus</t>
  </si>
  <si>
    <t>FY</t>
  </si>
  <si>
    <t>Amendment Flag</t>
  </si>
  <si>
    <t>false</t>
  </si>
  <si>
    <t>Consolidated Balance Sheets - USD ($)</t>
  </si>
  <si>
    <t>Jan. 03, 2015</t>
  </si>
  <si>
    <t>Current assets:</t>
  </si>
  <si>
    <t>Cash and cash equivalents</t>
  </si>
  <si>
    <t>Inventories</t>
  </si>
  <si>
    <t>Receivables</t>
  </si>
  <si>
    <t>Prepaid expenses and other current assets</t>
  </si>
  <si>
    <t>Total current assets</t>
  </si>
  <si>
    <t>Property and equipment, net</t>
  </si>
  <si>
    <t>Deferred tax assets</t>
  </si>
  <si>
    <t>Other intangible assets, net</t>
  </si>
  <si>
    <t>Other assets, net</t>
  </si>
  <si>
    <t>Total Assets</t>
  </si>
  <si>
    <t>Current liabilities:</t>
  </si>
  <si>
    <t>Accounts payable</t>
  </si>
  <si>
    <t>Accrued expenses</t>
  </si>
  <si>
    <t>Gift cards and customer deposits</t>
  </si>
  <si>
    <t>Deferred revenue</t>
  </si>
  <si>
    <t>Total current liabilities</t>
  </si>
  <si>
    <t>Deferred rent</t>
  </si>
  <si>
    <t>Deferred franchise revenue</t>
  </si>
  <si>
    <t>Other liabilities</t>
  </si>
  <si>
    <t>Stockholders' equity:</t>
  </si>
  <si>
    <t>Preferred stock, par value $0.01, Shares authorized: 15,000,000; No shares issued or outstanding at January 2, 2016 and January 3, 2015</t>
  </si>
  <si>
    <t xml:space="preserve"> </t>
  </si>
  <si>
    <t>Common stock, par value $0.01, Shares authorized: 50,000,000; Issued and outstanding: 15,795,891 and 17,360,635 shares, respectively</t>
  </si>
  <si>
    <t>Additional paid-in capital</t>
  </si>
  <si>
    <t>Accumulated other comprehensive loss</t>
  </si>
  <si>
    <t>Retained earning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28, 2013</t>
  </si>
  <si>
    <t>Retail [Member]</t>
  </si>
  <si>
    <t>Costs and expenses:</t>
  </si>
  <si>
    <t>Cost of merchandise sold - retail</t>
  </si>
  <si>
    <t>Commercial [Member]</t>
  </si>
  <si>
    <t>Net retail sales</t>
  </si>
  <si>
    <t>Franchise fees</t>
  </si>
  <si>
    <t>Commercial revenue</t>
  </si>
  <si>
    <t>Total revenues</t>
  </si>
  <si>
    <t>Selling, general and administrative</t>
  </si>
  <si>
    <t>Interest expense (income), net</t>
  </si>
  <si>
    <t>Total costs and expenses</t>
  </si>
  <si>
    <t>Total</t>
  </si>
  <si>
    <t>Income tax (benefit) expense</t>
  </si>
  <si>
    <t>Net income (loss)</t>
  </si>
  <si>
    <t>Income (loss) per common share:</t>
  </si>
  <si>
    <t>Basic (in dollars per share)</t>
  </si>
  <si>
    <t>Diluted (in dollars per share)</t>
  </si>
  <si>
    <t>Shares used in computing common per share amounts:</t>
  </si>
  <si>
    <t>Basic (in shares)</t>
  </si>
  <si>
    <t>Diluted (in shares)</t>
  </si>
  <si>
    <t>Consolidated Statements of Comprehensive Income (Loss) - USD ($) $ in Thousands</t>
  </si>
  <si>
    <t>Foreign currency translation adjustment</t>
  </si>
  <si>
    <t>Other comprehensive (loss) income</t>
  </si>
  <si>
    <t>Comprehensive income (loss)</t>
  </si>
  <si>
    <t>Consolidated Statements of Stockholders' Equity - USD ($)</t>
  </si>
  <si>
    <t>Common Stock [Member]</t>
  </si>
  <si>
    <t>Additional Paid-in Capital [Member]</t>
  </si>
  <si>
    <t>AOCI Attributable to Parent [Member]</t>
  </si>
  <si>
    <t>Retained Earnings [Member]</t>
  </si>
  <si>
    <t>Balance at Dec. 29, 2012</t>
  </si>
  <si>
    <t>Share repurchase and retirement</t>
  </si>
  <si>
    <t>Stock-based compensation</t>
  </si>
  <si>
    <t>Shares issued under employee stock plans</t>
  </si>
  <si>
    <t>Balance at Dec. 28, 2013</t>
  </si>
  <si>
    <t>Balance at Jan. 03, 2015</t>
  </si>
  <si>
    <t>Balance at Jan. 02, 2016</t>
  </si>
  <si>
    <t>Consolidated Statements of Cash Flows - USD ($) $ in Thousands</t>
  </si>
  <si>
    <t>Cash flows from operating activities:</t>
  </si>
  <si>
    <t>Adjustments to reconcile net income (loss) to net cash provided by operating activities:</t>
  </si>
  <si>
    <t>Depreciation and amortization</t>
  </si>
  <si>
    <t>Deferred taxes</t>
  </si>
  <si>
    <t>Provision for doubtful accounts</t>
  </si>
  <si>
    <t>Asset impairment</t>
  </si>
  <si>
    <t>Trade credit utilization</t>
  </si>
  <si>
    <t>Loss on disposal of property and equipment</t>
  </si>
  <si>
    <t>Change in assets and liabilities:</t>
  </si>
  <si>
    <t>Prepaid expenses and other assets</t>
  </si>
  <si>
    <t>Accounts payable and accrued expenses</t>
  </si>
  <si>
    <t>Lease related liabilities</t>
  </si>
  <si>
    <t>Net cash provided by operating activities</t>
  </si>
  <si>
    <t>Cash flows from investing activities:</t>
  </si>
  <si>
    <t>Purchases of property and equipment</t>
  </si>
  <si>
    <t>Purchases of other assets and other intangible assets</t>
  </si>
  <si>
    <t>Purchases of short term investments</t>
  </si>
  <si>
    <t>Proceeds from sale or maturity of short term investments</t>
  </si>
  <si>
    <t>Cash flow used in investing activities</t>
  </si>
  <si>
    <t>Cash flows from financing activities:</t>
  </si>
  <si>
    <t>Proceeds from the exercise of employee stock options, net of withholding tax payments</t>
  </si>
  <si>
    <t>Purchases of Company's common stock</t>
  </si>
  <si>
    <t>Cash flow (used in) provided by financing activities</t>
  </si>
  <si>
    <t>Effect of exchange rates on cash</t>
  </si>
  <si>
    <t>Net (decrease) increase in cash and cash equivalents</t>
  </si>
  <si>
    <t>Cash and cash equivalents, beginning of period</t>
  </si>
  <si>
    <t>Cash and cash equivalents, end of period</t>
  </si>
  <si>
    <t>Net cash paid during the period for income taxes</t>
  </si>
  <si>
    <t>Note 1 - Description of Business and Basis of Preparation</t>
  </si>
  <si>
    <t>Notes to Financial Statements</t>
  </si>
  <si>
    <t>Business Description and Basis of Presentation [Text Block]</t>
  </si>
  <si>
    <t xml:space="preserve"> (1) Description of Business and Basis of Preparation Build-A-Bear Workshop, Inc. (the Company) is a specialty retailer of plush animals and related products. The Company began operations in October 1997. The Company sells its products through its 329 company-owned stores operated primarily in leased mall locations in the United States, Canada, Puerto Rico, the United Kingdom, Ireland and Denmark along with its e-commerce sites. Operations in foreign countries where the Company does not have company-owned stores are through franchise agreements. A reclassification was made in the current year presentation of the consolidated balance sheet as of January 2, 2016. The Company adjusted the classification of the impact of shares repurchased, which had previously been recorded as a deduction to additional paid-in capital, to a deduction which was allocated between additional paid-in capital and retained earnings. As a result of this reclassification, retained earnings were reduced by $2.1 million and additional paid-in capital was increased by the same amount. Additionally, reclassification of prior year amounts related to the break out of cost of merchandise sold between retail and commercial have been made in the statement of operations to conform to current year presentation with no impact to net income or loss in any period.</t>
  </si>
  <si>
    <t>Note 2 - Summary of Significant Accounting Policies</t>
  </si>
  <si>
    <t>Significant Accounting Policies [Text Block]</t>
  </si>
  <si>
    <t xml:space="preserve"> (2) Summary of Significant Accounting Policies A summary of the Company’s significant accounting policies applied in the preparation of the accompanying consolidated financial statements follows: Principles of Consolidation The accompanying consolidated financial statements include the accounts of Build-A-Bear Workshop, Inc. and its wholly-owned subsidiaries. All significant intercompany accounts are eliminated in consolidation. Fiscal Year The Company operates on a 52- or 53-week fiscal year ending on the Saturday closest to December 31. The periods presented in these financial statements are the fiscal 2015 (52 weeks ended January 2, 2016), fiscal 2014 (53 weeks ended January 3, 2015) and fiscal 2013 (52 weeks ended December 28, 2013). References to years in these financial statements relate to fiscal years or year ends rather than calendar years. Cash and Cash Equivalents Cash and cash equivalents include cash and short-term highly liquid investments with an original maturity of three months or less held in both domestic and foreign financial institutions. The majority of the Company’s cash and cash equivalents exceed federal deposit insurance limits. The Company has not experienced any losses in such accounts and management believes that the Company is not exposed to any significant credit risk on cash and cash equivalents. Inventories Inventories are stated at the lower of cost or market, with cost determined on an average-cost basis. Inventory includes supplies of $2.7 million as of both January 2, 2016 and January 3, 2015. A reserve for estimated shortage is accrued throughout the year based on detailed historical averages. 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3.0 million and $3.2 million as of January 2, 2016 and January 3, 2015, respectively. 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years. Furniture and fixtures and computer equipment are depreciated using the straight-line method over the estimated service lives ranging from three to seven years. Computer software includes certain costs, including internal payroll costs incurred in connection with the development or acquisition of software for internal use and is amortized using the straight-line method over a period of three to five years. New store construction deposits are recorded at the time the deposit is made as construction-in-progress and reclassified to the appropriate property and equipment category at the time of completion of construction, when operations of the store commence. Maintenance and repairs are expensed as incurred and improvements are capitalized. Gains or losses on the disposition of fixed assets are recorded upon disposal. Other Intangible Assets Other intangible assets consist primarily of initial costs related to trademarks and other intellectual property. Trademarks and other intellectual property represent third-party costs that are capitalized and amortized over their estimated lives ranging from one to three years using the straight-line method. Other Assets Other assets consist primarily of the non-current portion of prepaid income taxes, deferred leasing fees and deferred costs related to franchise agreements. The prepaid income taxes will amortize through income tax expense over the life of the related asset. Deferred leasing fees are initial, direct costs related to the Company’s operating leases and are amortized over the term of the related leases. Deferred franchise costs are initial costs related to the Company’s franchise agreements that are deferred and amortized over the life of the respective franchise agreement. Amortization expense related to other assets was $0.1 million, $0.2 million and $0.2 million for 2015, 2014 and 2013 , respectively. Long-lived Assets Whenever facts and circumstances indicate that the carrying value of a long-lived asset may not be recoverable,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The Company performs an annual assessment of the store assets in the direct–to-consumer segment, based on operating performance and forecasts of future performance. Impairment charges related to this assessment were immaterial in fiscal 2015, 2014 and 2013. See Note 4 – Property and Equipment for further discussion regarding the impairment of long-lived assets. The calculation of fair value requires multiple assumptions regarding our future operations to determine future cash flows, including but not limited to, sales volume, margin rates and discount rates. If different assumptions were used in the analysis, it is possible that the amount of the impairment charge may have been significantly different than what was recorded. Deferred Rent 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deferred rent.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als. Such increases in rental expense are recorded in the period that it is probable that store sales will meet or exceed the specified target that triggers contingent rental expense. Franchises The Company defers initial, one-time nonrefundable franchise fees and amortizes them over the initial term of the respective franchise agreements, which extend for periods up to 25 years. The Company’s obligations under the contract are ongoing and include operations and product development support and training, generally concentrated around new store openings. Continuing franchise fees are recognized as revenue as the fees are earned. Retail Revenue Recognition Net retail sales are net of discounts, exclude sales tax, and are recognized at the time of sale. Shipping and handling costs billed to customers are included in net retail sales. Revenues from the sale of gift cards are recognized at the time of redemption. Unredeemed gift cards are included in gift cards and customer deposits on the consolidated balance sheets. For gift cards issued prior to the establishment of Build-A-Bear Card Services LLC in December 2015, the Company escheats a portion of unredeemed gift cards according to the escheatment regulations of the relevant authority that generally require remittance of the cost of merchandise portion of unredeemed gift cards over five years old. The difference between the value of gift cards and the amount escheated is recorded as income in the consolidated statement of operations. Beginning in December 2015, for gift cards issued through Build-A-Bear Card Services, gift card breakage revenue is recorded based on historical redemption patterns and represents the balance of gift cards for which the likelihood of redemption by a customer is considered remote. Breakage recorded in 2015 was $0.5 million. The Company has a customer loyalty program, the Stuff Fur Stuff club, whereby guests enroll in the program and receive points based on the value of the transaction and receive awards for various discounts on future purchases after achieving defined point thresholds. Historical patterns for points converting into awards and ultimate award redemption are applied to actual points and awards outstanding at the respective balance sheet date to calculate the liability and corresponding adjustment to net retail sales. In 2014, the Company changed the program to eliminate certain discounts and reduced its liability by $0.5 million with a corresponding increase to net retail sales and a $0.4 million increase to net income. Management reviews these patterns and assesses the adequacy of the deferred revenue liability at the end of each fiscal quarter. Due to the estimates involved in these assessments, adjustments to the historical rates are generally made no more often than annually in order to allow time for more definite trends to emerge. Based on the assessment at the end of 2015, 2014 and 2013, the deferred revenue liability was adjusted downward by $0.1 million, $1.3 million and $0.1 million, respectively, with corresponding increases to net retail sales. Net income was increased by $0.1 million and $1.2 million in 2015 and 2014, respectively, and net loss was decreased by $0.1 million in 2013. Cost of Merchandise Sold Cost of merchandise sold - retail includes the cost of the merchandise, including royalties paid to licensors of third party branded merchandise; store occupancy cost, including store depreciation and store asset impairment charges; cost of warehousing and distribution; packaging; stuffing; damages and shortages; and shipping and handling costs incurred in shipment to customers. Cost of merchandise sold - commercial includes the cost of the merchandise, including royalties paid to licensors of third party branded merchandise; cost of warehousing and distribution; packaging; stuffing; damages and shortages; and shipping and handling costs incurred in shipment to customers. 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 Store Preopening Expenses Store preopening expenses consist of costs incurred prior to store openings, remodels and relocations including certain store set-up, labor and hiring costs, rental charges, payroll, marketing, travel and relocation costs. They are expensed as incurred and are included in selling, general and administrative expenses. Advertising The costs of advertising and marketing programs are charged to operations in the first period the program takes place. Advertising expense was $25.3 million, $25.8 million and $23.7 million for fiscal years 2015, 2014 and 2013, respectively. Income Taxes 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 The Company accounts for its total liability for uncertain tax positions according to the provisions of ASC 740-10-25. The Company recognizes estimated interest and penalties related to uncertain tax positions in income tax expense. See Note 7—Income Taxes for further discussion. Income (Loss) Per Share Under the two-class method, basic income (loss) per share is determined by dividing net income or loss allocated to common stockholders by the weighted average number of common shares outstanding during the period. In periods of net loss, no effect is given to the Company’s participating securities as they do not contractually participate in the losses of the Company. Diluted income or loss per share reflects the potential dilution that could occur if options to issue common stock were exercised. In periods in which the inclusion of such instruments is anti-dilutive, the effect of such securities is not given consideration. Stock-Based Compensation The Company has share-based compensation plans covering the majority of its management groups and its Board of Directors. The Company accounts for share-based payments utilizing the fair value recognition provisions of ASC 718. The Company recognizes compensation cost for equity awards over the requisite service period for the entire award. See Note 11 – Stock Incentive Plans. For fiscal 2015, 2014 and 2013, selling, general and administrative expense includes $2.1 million, $2.1 million and $2.8 million, respectively, of stock-based compensation expense. Comprehensive Income (Loss) Comprehensive income (loss) is comprised of net income (loss) and foreign currency translation adjustments. Deferred Compensation Plan The Company maintains a Deferred Compensation Plan for the benefit of certain management employees. The investment funds offered to the participant generally correspond to the funds offered in the Company’s 401(k) plan, and the account balance fluctuates with the investment returns on those funds. The fair value of the assets, classified as trading securities, and corresponding liabilities are based on unadjusted quoted market prices for the funds in active markets with sufficient volume and frequency (Level 1). As of January 2, 2016, the assets and related liabilities of the Deferred Compensation Plan of $0.6 million are all non-current and are presented in other assets, net and other liabilities in the accompanying consolidated balance sheets. As of January 3, 2015, the current portions of the assets and related liabilities of $0.3 million are presented in prepaid expenses and other current assets and accrued expenses in the accompanying consolidated balance sheets, and the non-current portions of the assets and the related liabilities of $0.5 million are presented in other assets, net and other liabilities in the accompanying consolidated balance sheets. Fair Value of Financial Instruments For purposes of financial reporting, management has determined that the fair value of financial instruments, including cash and cash equivalents, receivables, short term investments, accounts payable and accrued expenses, approximates book value at January 2, 2016 and January 3, 2015.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future estimates may change significantly. Significant items subject to such estimates and assumptions include the valuation of long-lived assets, including deferred income tax assets and the determination of deferred revenue under the Company’s customer loyalty program. Sales Tax Policy The Company’s revenues in the consolidated statement of operations are net of sales taxes. 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Losses in fiscal 2015 and 2014 were $2.3 million and $1.6 million, respectively. Foreign exchange transactional gains and losses were immaterial in 2013. R ecent Accounting Pronouncements – Adopted in the current year In November 2015, the Financial Accounting Standards Board (FASB) issued Accounting Standards Update No. 2015-17, Balance Sheet Classification of Deferred Taxes (ASU 2015-17), which requires that all deferred tax assets and liabilities be classified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The Company early adopted ASU 2015-17 effective January 2, 2016, retrospectively. Adoption resulted in a $1.4 million decrease in total current assets, a $2.8 million increase in non-current deferred tax assets and a $1.4 million decrease in non-current other assets, net on the Consolidated Balance Sheet as of January 3, 2015 compared to the prior period presentation. The adoption had no impact on results of operations. R ecent Accounting Pronouncements – Pending adoption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will be effective for the Company beginning in fiscal 2018, and allows for both retrospective and modified retrospective methods of adoption. Early adoption beginning fiscal 2017 is permitted. The Company is in the process of determining the method and timing of adoption and assessing the impact of ASU 2014-09 on its consolidated financial statements. In August 2014, the FASB issued disclosure guidance that requires the Company to evaluate, at each annual and interim period, whether substantial doubt exists about its ability to continue as a going concern, and if applicable, to provide related disclosures. The new guidance will be effective for the Company for the year ending December 31, 2016. This guidance is not currently expected to have a material effect on our financial statement disclosures upon adoption, although the ultimate impact will be dependent on our financial condition and expected operating outlook at such time. In February 2016, the FASB issued Accounting Standards Update No. 2016-02, Leases (ASU 2016-02), which will replace most existing lease accounting guidance in U.S. GAAP. The core principle of the ASU is that an entity should recognize the rights and obligations resulting from leases as assets and liabilities. ASU 2016-02 requires qualitative and specific quantitative disclosures to supplement the amounts recorded in the financial statements so that users can understand more about the nature of an entity’s leasing activities, including significant judgments and changes in judgments. ASU 2016-02 will be effective for the Company beginning in fiscal 2019, and requires the modified retrospective method of adoption. Early adoption is permitted. The Company is in the process of determining the method and timing of adoption and assessing the impact of ASU 2016-02 on its consolidated financial statements.</t>
  </si>
  <si>
    <t>Note 3 - Prepaid Expenses and Other Currents Assets</t>
  </si>
  <si>
    <t>Prepaid Expenses and Other Assets [Text Block]</t>
  </si>
  <si>
    <t xml:space="preserve">(3) Prepaid Expenses and Other Current Assets Prepaid expenses and other current assets consist of the following (in thousands): 2015 2014 Prepaid rent $ 7,852 $ 7,848 Short-term investments 1,458 1,121 Other 7,002 6,642 Total $ 16,312 $ 15,611 </t>
  </si>
  <si>
    <t>Note 4 - Property and Equipment, Net</t>
  </si>
  <si>
    <t>Property, Plant and Equipment Disclosure [Text Block]</t>
  </si>
  <si>
    <t xml:space="preserve"> (4) Property and Equipment, net Property and equipment, net consist of the following (in thousands): 2015 2014 Land $ 2,261 $ 2,261 Furniture and fixtures 40,322 39,391 Computer hardware 26,277 22,720 Building 14,970 14,970 Leasehold improvements 113,981 119,894 Computer software 46,745 43,540 Construction in progress 6,871 5,034 251,427 247,810 Less accumulated depreciation 183,686 185,044 Total, net $ 67,741 $ 62,766 For 2015, 2014 and 2013 , depreciation expense was $15.8 million, $17.6 million and $18.6 million, respectively. In 2012, the Company made the decision to close a number of stores. The Company considers a more likely than not assessment that an individual location will close as a triggering event to review the store asset group for recoverability. As a result of these reviews, it was determined that certain stores would not be able to recover the carrying value of store leasehold improvements through expected undiscounted cash flows over the shortened remaining life of the related assets. Accordingly, the carrying value of the assets was reduced to fair value, calculated as the net present value of estimated future cash flows for each asset group, and asset impairment charges of $0.3 million, $0.4 million and $1.0 million were recorded in 2015, 2014 and 2013, respectively, which are included in selling, general and administrative expenses as a component of income (loss) before income taxes in the direct-to-consumer (DTC) segment. Any remaining net book value is depreciated over the shortened expected life. The inputs used to determine the fair value of the assets are Level 3 fair value inputs as defined by ASC 820-10.</t>
  </si>
  <si>
    <t>Note 5 - Other Intangible Assets</t>
  </si>
  <si>
    <t>Intangible Assets Disclosure [Text Block]</t>
  </si>
  <si>
    <t xml:space="preserve"> (5) Other Intangible Assets Other intangible assets consist of the following (in thousands): 2015 2014 Trademarks and other intellectual property $ 14,429 $ 12,517 Less accumulated amortization 12,691 12,213 Total, net $ 1,738 $ 304 Trademarks and intellectual property are amortized over three years. Amortization expense related to trademarks and intellectual property was $0.5 million, $0.3 million and $0.4 million in 2015, 2014 and 2013 , respectively. Estimated amortization expense related to other intangible assets in the subsequent five year period is: 2016 - $0.7 million; 2017 - $0.6 million; 2018 - $0.4 million; 2019 - $-0-; and 2020 - $-0-.</t>
  </si>
  <si>
    <t>Note 6 - Accrued Expenses</t>
  </si>
  <si>
    <t>Accounts Payable and Accrued Liabilities Disclosure [Text Block]</t>
  </si>
  <si>
    <t xml:space="preserve"> (6) Accrued Expenses Accrued expenses consist of the following (in thousands): 2015 2014 Accrued wages, bonuses and related expenses $ 8,035 $ 11,858 Sales tax payable 6,374 7,694 Accrued rent and related expenses 4,307 3,365 Current income taxes payable 570 1,141 Total $ 19,286 $ 24,058 </t>
  </si>
  <si>
    <t>Note 7 - Income Taxes</t>
  </si>
  <si>
    <t>Income Tax Disclosure [Text Block]</t>
  </si>
  <si>
    <t xml:space="preserve"> (7) Income Taxes The components of the provision for income taxes are as follows (in thousands): 2015 2014 2013 Current: Federal $ - $ - $ - State 24 304 (68 ) Foreign 1,189 3,293 6 Deferred: Federal (9,697 ) - - State (1,308 ) 26 56 Foreign 345 (1,961 ) - Income tax expense (benefit) $ (9,447 ) $ 1,662 $ (6 ) A reconciliation between the statutory federal income tax rate and the effective income tax rate is as follows (in thousands): 2015 2014 2013 Income (loss) before income taxes $ 17,898 $ 16,024 $ (2,118 ) Statutory federal income tax rate 34 % 34 % 34 % Income tax expense (benefit) at statutory federal rate 6,085 5,448 (720 ) State income taxes, net of federal tax benefit 371 310 151 Valuation allowance (15,572 ) (5,415 ) 386 Effect of lower foreign taxes (622 ) (372 ) 497 Adjustment for unrecognized tax positions 67 397 (70 ) Other items, net 224 1,294 (250 ) Income tax expense (benefit) $ (9,447 ) $ 1,662 $ (6 ) Effective tax rate (52.8 )% 10.4 % 0.3 % In 2011, the Company established a full valuation allowance on its deferred taxes in the U.S. due to significant losses and uncertainty about future earnings forecast. As of January 2, 2016, the Company recorded an income tax benefit of $9.4 million primarily due to the reduction in the valuation allowances in the U.S. The valuation allowance in the U.S. was reduced because the weight of evidence regarding the future realizability of the deferred tax assets had become predominately positive and realization of the deferred tax assets was more likely than not. The positive evidence considered in our assessment of the realizability of the deferred tax assets included the generation of significant positive cumulative income in the U.S. for the three-year period ending with fiscal 2015, the implementation of tax planning strategies, and projections of future taxable income. Based on its earnings performance trend, expected continued profitability and improvements in the Company’s financial condition; management determined it was more likely than not that all of our U.S. deferred tax assets would be realized. The negative evidence considered included historical losses in certain prior years; however, the positive evidence outweighed this negative evidence. In fiscal 2014, the Company released approximately $4.4 million of U.S. related valuation allowance, consistent with the level of income generated. Additionally, in fiscal 2014, the Company recorded an income tax benefit of $1.1 million due to the release of the valuation allowances in foreign jurisdictions, primarily the UK and Canada. Temporary differences that gave rise to deferred tax assets and liabilities are as follows (in thousands): 2015 2014 Deferred tax assets: Deferred revenue $ 5,129 $ 4,833 Accrued rents 1,704 1,746 Net operating loss carryforwards 306 613 Intangible assets 1,349 1,489 Deferred compensation 1,022 1,019 Accrued compensation 1,545 3,058 Carryforward of tax credits 928 4,250 Receivable write-offs 1,317 1,436 Inventories 656 661 Other 3,306 3,270 17,262 22,375 Less: Valuation allowance - 15,572 Total deferred tax assets 17,262 6,803 Deferred tax liabilities: Depreciation (3,494 ) (1,021 ) Other (2,904 ) (2,975 ) Total deferred tax liabilities (6,398 ) (3,996 ) Net deferred tax asset $ 10,864 $ 2,807 Income taxes and remittance taxes have not been recorded on approximately $14.0 million of undistributed earnings of foreign operations of the Company, because the Company intends to reinvest those earnings indefinitely. It is not practicable to estimate the income tax liability that might be incurred if such earnings were remitted to the U.S . As of January 2, 2016, the Company had total unrecognized tax benefits of $1.1 million compared to $1.0 million as of January 3, 2015. The Company reviews its uncertain tax positions periodically and accrues interest and penalties accordingly. Included in the unrecognized tax benefits are interest and penalties of $0.4 million and $0.3 million for 2015 and 2014, respectively. A reconciliation of the beginning and ending amount of unrecognized tax benefits is as follows (in thousands): Balance as of December 28, 2013 $ 560 Addition to reserve 200 Audit settlement release (29 ) Lapse of statute (12 ) Balance as of January 3, 2015 719 Addition to reserve - Audit settlement release - Lapse of statute - Balance as of January 2, 2016 $ 719 As of January 2, 2016, approximately $0.7 million of the unrecognized tax benefits would impact the Company’s provision for income taxes and effective tax rate if recognized. Management does not anticipate that the total amount of unrecognized tax benefits will increase or decrease significantly in the next twelve months. The Company’s income before income taxes from domestic and foreign operations (which include the United Kingdom, Canada, Ireland and Denmark), are as follows (in thousands): 2015 2014 2013 Domestic $ 13,854 $ 12,973 $ (1,134 ) Foreign 4,044 3,051 (984 ) Total $ 17,898 $ 16,024 $ (2,118 ) The following tax years remain open in the Company’s major taxing jurisdictions as of January 2, 2016: United States (Federal) 2012 through 2015 United Kingdom 2009 through 2015 Canada 2012 through 2015 Ireland 2007 through 2015 Denmark 2015 </t>
  </si>
  <si>
    <t>Note 8 - Line of Credit</t>
  </si>
  <si>
    <t>Long-term Debt [Text Block]</t>
  </si>
  <si>
    <t xml:space="preserve"> (8) Line of Credit As of January 2, 2016, the Company has a bank line of credit that provides borrowing capacity of $35 million. Borrowings under the credit agreement are secured by our assets and a pledge of 65% of the Company’s ownership interest in foreign subsidiaries. The credit agreement expires on December 31, 2016 and contains various restrictions on indebtedness, liens, guarantees, redemptions, mergers, acquisitions or sale of assets, loans, transactions with affiliates, and investments. It prohibits the Company from declaring dividends without the bank’s prior consent, unless such payment of dividends would not violate any terms of the credit agreement. The Company is also prohibited from repurchasing shares of its common stock unless such purchase would not violate any terms of the credit agreement; the Company may not use proceeds of the line of credit to repurchase shares. Borrowings bear interest at LIBOR plus 1.8%. Financial covenants include maintaining a minimum tangible net worth, maintaining a minimum fixed charge coverage ratio (as defined in the credit agreement) and not exceeding a maximum funded debt to earnings before interest, depreciation and amortization ratio. As of January 2, 2016: (i) the Company was in compliance with these covenants; (ii) there were no borrowings under the line of credit; and (iii) there was approximately $35.0 million available for borrowing under the line of credit.</t>
  </si>
  <si>
    <t>Note 9 - Commitments and Contingencies</t>
  </si>
  <si>
    <t>Commitments and Contingencies Disclosure [Text Block]</t>
  </si>
  <si>
    <t xml:space="preserve"> (9) Commitments and Contingencies (a) Operating Leases The Company leases its retail stores and corporate offices under agreements which expire at various dates through 2030. The majority of leases contain provisions for base rent plus contingent payments based on defined sales as well as scheduled escalations. Total office and retail store base rent expense was $45.3 million, $46.7 million and $46.5 million, and contingent rents were $1.2 million, $1.8 million and $1.3 million for 2015, 2014 and 2013 , respectively. Future minimum lease payments at January 2, 2016 , were as follows (in thousands): 2016 $ 39,005 2017 30,884 2018 24,695 2019 21,722 2020 21,033 Subsequent to 2020 64,749 Total $ 202,088 (b) Litigation In the normal course of business, the Company is subject to certain claims or lawsuits. Except as noted below, management is not aware of any claims or lawsuits that may have a material adverse effect on the consolidated financial position or results of operations of the Company. In the normal course of business, the Company is subject to regular examination by various taxing authorities for years not closed by the statute of limitation periods. If one or more of these examinations has an unfavorable resolution, it is possible that the results of operations, liquidity or financial position of the Company could be materially affected in any particular period. The Company accrues a liability for this type of contingency when it believes that it is both probable that a liability has been incurred and that it can reasonably estimate the amount of the loss. Assessments made by the United Kingdom customs authority in 2012 have been appealed by the Company, which has paid $3.8 million in disputed duty, strictly under protest, pending the outcome of the continuing dispute, and this is included in receivables in the DTC segment. The United Kingdom customs authority is contesting the Company's appeal. In the 2015 fourth quarter, the Company further evaluated its position and, based on the latest facts available in the dispute, recorded its best estimate of probable loss as a provision against the related receivable. However, the Company continues to vigorously dispute the customs audit findings and believes that the outcome of this dispute will not have a material adverse impact on the results of operations, liquidity or financial position of the Company.</t>
  </si>
  <si>
    <t>Note 10- Net Income (Loss) per Share</t>
  </si>
  <si>
    <t>Earnings Per Share [Text Block]</t>
  </si>
  <si>
    <t xml:space="preserve"> (10) Net Income (Loss) Per Share The Company uses the two-class method to compute basic and diluted earnings per common share. In periods of net loss, no effect is given to the Company’s participating securities as they do not contractually participate in the losses of the Company. The following table sets forth the computation of basic and diluted earnings per share (in thousands, except share and per share data): 2015 2014 2013 NUMERATOR: Net income (loss) before allocation of earnings to participating securities $ 27,345 $ 14,362 $ (2,112 ) Less: Earnings allocated to participating securities 520 439 - Net income (loss) $ 26,825 $ 13,923 $ (2,112 ) DENOMINATOR: Weighted average number of common shares outstanding - basic 16,642,269 16,908,001 16,465,138 Dilutive effect of share-based awards: 225,087 225,810 - Weighted average number of common shares outstanding - dilutive 16,867,356 17,133,811 16,465,138 Basic income (loss) per common share attributable to Build-A-Bear Workshop, Inc. stockholders $ 1.61 $ 0.82 $ (0.13 ) Diluted income (loss) per common share attributable to Build-A-Bear Workshop, Inc. stockholders $ 1.59 $ 0.81 $ (0.13 ) In calculating diluted earnings per share for fiscal 2015, 2014 and 2013 , options to purchase 65,040; 44,144; and 1,065,012 respectively, shares of common stock were outstanding at the end of the period, but were not included in the computation of diluted earnings per share due to their anti-dilutive effect under provisions of ASC 260-10. Due to the net loss in fiscal 2013, the denominator for diluted loss per common share is the same as the denominator for basic loss per common share for those periods because the inclusion of stock options would have been anti-dilutive.</t>
  </si>
  <si>
    <t>Note 11 - Stock Incentive Plans</t>
  </si>
  <si>
    <t>Disclosure of Compensation Related Costs, Share-based Payments [Text Block]</t>
  </si>
  <si>
    <t xml:space="preserve"> (11) Stock Incentive Plans In 2003, the Company adopted the Build-A-Bear Workshop, Inc. 2002 Stock Incentive Plan (the 2002 Plan). In 2004, the Company adopted the Build-A-Bear Workshop, Inc. 2004 Stock Incentive Plan (the 2004 Plan) which the Company amended and restated in 2009 and 2014 (collectively, the Plans). Under the Plans, as amended, up to 1,475,000 shares of common stock, in addition to shares of stock subject to awards outstanding under the 2002 Plan and the 2004 Plan that may lapse, terminate, be forfeited or otherwise expire were reserved and may be granted to employees and nonemployees of the Company. The Plans allow for the grant of awards including incentive stock options, nonqualified stock options, stock appreciation rights, restricted stock and other stock-based and cash-based awards. Options granted under the Plans expire no later than 10 years from the date of the grant. The exercise price of all options, including each incentive stock option, shall not be less than 100% of the fair value of the stock subject to the option on the date the option is granted. The vesting provision of individual awards is at the discretion of the Compensation and Development Committee of the Company’s Board of Directors and generally ranges from one to four years. (a) Stock Options The following table is a summary of the balance and activity for the Plans related to stock options for the periods presented: Weighted Aggregate Weighted Average Intrinsic Number of Average Remaining Value Shares Exercise Price Contractual Term (in thousands) Outstanding, December 29, 2012 1,155,239 $ 8.53 Granted 195,512 6.56 Exercised 204,658 5.60 Forfeited 39,931 8.20 Canceled or expired 41,150 9.10 Outstanding, December 28, 2013 1,065,012 8.72 Granted 104,064 9.59 Exercised 351,856 6.64 Forfeited 96,019 21.54 Canceled or expired 6,750 8.78 Outstanding, January 3, 2015 714,451 8.14 Granted 71,517 20.58 Exercised 150,409 6.07 Forfeited 19,003 12.15 Canceled or expired 41,705 32.95 Outstanding, January 2, 2016 574,851 $ 8.30 6.4 $ 2,826 Options Exercisable As Of: January 2, 2016 365,596 $ 6.36 5.3 $ 2,151 The expense recorded related to options granted during fiscal 2015, 2014 and 2013 was determined using the Black-Scholes option pricing model and the provisions of Staff Accounting Bulletin (SAB) 107 and 110, which allow the use of a simplified method to estimate the expected term of “plain vanilla” options. The assumptions used in the option pricing model during fiscal 2015, 2014 and 2013 were: 2015 2014 2013 Dividend yield 0 % 0 % 0% Historical volatility 51% - 58% 65 % 65% Risk-free rate 1.5 - 1.8 1.7 - 2.1% 1.3% Expected life (years) 6 % 6 - 6.25 6.25 The total grant date fair value of options exercised in fiscal 2015, 2014 and 2013 was approximately $0.6 million, $0.6 million and $0.7 million, respectively. The total intrinsic value of options exercised in fiscal 2015, 2014 and 2013 was approximately $2.1 million, $1.6 million and $0.4 million, respectively. The Company generally issues new shares to satisfy option exercises. Shares available for future option, non-vested stock and restricted stock grants were 1,271,884 and 1,323,925 at the end of 2015 and 2014, respectively. (b) Restricted Stock Recipients of time-based restricted stock awards have the right to vote and receive dividends as to all unvested shares. The following table is a summary of the balance and activity for the Plans related to unvested time-based restricted stock granted as compensation to employees and directors for the periods presented: Number of Shares Weighted Average Grant Date Fair Value Outstanding, December 29, 2012 860,325 $ 5.78 Granted 321,664 6.00 Vested 399,405 5.39 Forfeited 62,386 5.78 Outstanding, December 28, 2013 720,198 5.91 Granted 202,274 10.31 Vested 345,577 6.25 Forfeited 157,221 6.21 Outstanding, January 3, 2015 419,674 7.64 Granted 107,004 19.59 Vested 205,137 7.84 Forfeited 44,988 8.89 Outstanding, January 2, 2016 276,553 $ 11.93 In 2015, the Company also awarded performance-based restricted stock subject to the achievement of pre-established pre-tax income objectives for fiscal 2015. These shares of performance-based restricted stock had a payout opportunity ranging from 50% to 200% of the target number of shares. The target number of shares awarded was 36,222 with a weighted average grant date fair value of $20.58 per share. Based on the Company’s pre-tax income results for fiscal 2015, the number of shares earned was 22,458 . Additionally, the Company awarded three-year performance-based restricted stock subject to the achievement of pre-established cumulative pre-tax income goals for fiscal 2015, 2016 and 2017. These shares of three-year performance-based restricted stock also had a payout opportunity ranging from 50% to 200% of the target number of shares. The target number of shares awarded was 50,000 with a weighted average grant date fair value of $20.80 per share. The Company is currently unable to estimate the number of these shares expected to be earned. The vesting date fair value of shares that vested in fiscal 2015, 2014 and 2013 was $4.0 million, $3.7 million and $2.2 million, respectively. The aggregate unearned compensation expense related to options and restricted stock was $3.5 million as of January 2, 2016 and is expected to be recognized over a weighted average period of 1.4 years.</t>
  </si>
  <si>
    <t>Note 12 - Stockholders' Equity</t>
  </si>
  <si>
    <t>Stockholders' Equity Note Disclosure [Text Block]</t>
  </si>
  <si>
    <t xml:space="preserve"> (12) Stockholders’ Equity The following table summarizes the changes in outstanding shares of common stock for fiscal 2013, 2014 and 2015: Common Stock Shares as of December 29, 2012 17,068,182 Shares issued under employee stock plans, net of shares withheld in lieu of tax withholding 346,271 Repurchase of shares (27,533 ) Shares as of December 28, 2013 17,386,920 Shares issued under employee stock plans, net of shares withheld in lieu of tax withholding 300,705 Repurchase of shares (326,990 ) Shares as of January 3, 2015 17,360,635 Shares issued under employee stock plans, net of shares withheld in lieu of tax withholding 141,827 Repurchase of shares (1,706,571 ) Shares as of January 2, 2016 15,795,891 </t>
  </si>
  <si>
    <t>Note 13 - Related-Party Transactions</t>
  </si>
  <si>
    <t>Related Party Transactions Disclosure [Text Block]</t>
  </si>
  <si>
    <t xml:space="preserve"> (13 ) Related-Party Transactions The Company bought fixtures for new stores and furniture for the corporate offices from a related party. The total payments to this related party for fixtures and furniture amounted to $0.9 million, $0.7 million and $1.3 million, in fiscal 2015, 2014 and 2013, respectively. The total amount due to this related party as of January 2, 2016 and January 3, 2015 was immaterial. The Company collected $0.5 million, $1.2 million and $2.1 million in 2015, 2014 and 2013, respectively, from its guests on behalf of charitable foundations controlled by a member of the Company’s board of directors and certain executive officers of the Company. Substantially all of the contributions are collected from guests at the point of sale via pin pad prompts or as a portion of the proceeds of specifically identified products. The foundations support a variety of children’s causes, domestic animal shelters, disaster relief and other concerns. The foundations distribute grants to qualifying charitable organizations based upon decisions of their respective contribution committees most of whose members are employees of the Company. The total due to the charitable foundations as of January 2, 2016 was immaterial and was $0.4 million as of January 3, 2015.</t>
  </si>
  <si>
    <t>Note 14 - Major Venders</t>
  </si>
  <si>
    <t>Concentration Risk Disclosure [Text Block]</t>
  </si>
  <si>
    <t xml:space="preserve"> (14) Major Vendors Four vendors, each of whose primary manufacturing facilities are located in Asia, accounted for approximately 85% of inventory purchases in fiscal 2015. Three such vendors accounted for approximately 75% and 79% of inventory purchases in 2014 and 2013, respectively.</t>
  </si>
  <si>
    <t>Note 15 - Segment Information</t>
  </si>
  <si>
    <t>Segment Reporting Disclosure [Text Block]</t>
  </si>
  <si>
    <t xml:space="preserve"> (15) Segment Information The Company’s operations are conducted through three operating segments consisting of DTC, formerly retail, international franchising, and commercial. The DTC segment includes the operating activities of company-owned stores in the United States, Canada, the United Kingdom, Ireland and Denmark and other retail delivery operations, including the Company’s e-commerce sites and temporary stores. The international franchising segment includes the licensing activities of the Company’s franchise agreements with store locations in Europe, Asia, Australia, Africa, the Middle East and Mexico. The commercial segment has been established to market the naming and branding rights of the Company’s intellectual properties for third party use. The operating segments have discrete sources of revenue, different capital structures and different cost structures. These operating segments represent the basis on which the Company’s chief operating decision maker regularly evaluates the business in assessing performance, determining the allocation of resources and the pursuit of future growth opportunities. Accordingly, the Company has determined that each of its operating segments represent a separate reportable segment. The reportable segments follow the same accounting policies used for the Company’s consolidated financial statements. Following is a summary of the financial information for the Company’s reporting segments (in thousands): Direct-to International Consumer Franchising Commercial Total Fifty-two weeks ended January 2, 2016 Net sales to external customers $ 372,715 $ 2,196 $ 2,783 $ 377,694 Net income before income taxes 16,053 868 977 17,898 Capital expenditures 24,307 74 7 24,388 Depreciation and amortization 16,284 134 1 16,419 Fifty-three weeks ended January 3, 2015 Net sales to external customers $ 387,725 $ 2,531 $ 2,098 $ 392,354 Net income (loss) before income taxes 15,791 (454 ) 687 16,024 Capital expenditures 10,851 39 - 10,890 Depreciation and amortization 17,981 147 - 18,128 Fifty-two weeks ended December 28, 2013 Net sales to external customers $ 373,173 $ 3,564 $ 2,332 $ 379,069 Net income (loss) before income taxes (5,028 ) 2,018 892 (2,118 ) Capital expenditures 19,178 184 - 19,362 Depreciation and amortization 19,016 200 - 19,216 Total Assets as of: January 2, 2016 $ 206,878 $ 1,696 $ 4,760 $ 213,334 January 3, 2015 $ 204,758 $ 2,312 $ 4,984 $ 212,054 The Company’s reportable segments are primarily determined by the types of products and services that they offer. Each reportable segment may operate in many geographic areas. Revenues are recognized in the geographic areas based on the location of the customer or franchisee. The following schedule is a summary of the Company’s sales to external customers and long-lived assets by geographic area (in thousands): North America (1) Europe (2) Other (3) Total Fifty-two weeks ended January 2, 2016 Net sales to external customers $ 297,554 $ 78,788 $ 1,352 $ 377,694 Property and equipment, net 61,211 6,459 71 67,741 Fifty-three weeks ended January 3, 2015 Net sales to external customers $ 308,939 $ 81,848 $ 1,567 $ 392,354 Property and equipment, net 56,400 6,366 - 62,766 Fifty-two weeks ended December 28, 2013 Net sales to external customers $ 302,216 $ 75,133 $ 1,720 $ 379,069 Property and equipment, net 62,152 8,011 - 70,163 For purposes of this table only: (1) North America includes the United States, Canada, Puerto Rico and franchise business in Mexico (2) Europe includes the United Kingdom, Ireland, Denmark and franchise businesses in Europe (3) Other includes franchise businesses outside of North America and Europe</t>
  </si>
  <si>
    <t>Note 16 - Subsequent Event</t>
  </si>
  <si>
    <t>Subsequent Events [Text Block]</t>
  </si>
  <si>
    <t xml:space="preserve"> (16) Subsequent Event In the period after January 2, 2016, the Company repurchased approximately 132,500 shares for an aggregate of $1.5 million under share repurchase programs it adopted in 2015. As of March 11, 2016, there was approximately $7.6 million of availability under the programs.</t>
  </si>
  <si>
    <t>Schedule II - Valuation and Qualifying Accounts</t>
  </si>
  <si>
    <t>Schedule of Valuation and Qualifying Accounts Disclosure [Text Block]</t>
  </si>
  <si>
    <t>Schedule II – Valuation and Qualifying Accounts Beginning Balance Charged to cost and expenses Deductions (1) (2) Ending Balance Deferred Tax Asset Valuation Allowance 2015 $ 15,572 $ 368 $ (15,940 ) $ - 2014 20,987 - (5,415 ) 15,572 2013 20,865 122 - 20,987 Receivables Allowance for Doubtful Accounts 2015 $ 3,248 $ 19 $ (223 ) $ 3,044 2014 1,889 1,432 (73 ) 3,248 2013 1,316 1,109 (536 ) 1,889 (1) Deductions from deferred tax asset valuation allowance represent reversals of previously established allowances (2) Deductions from the receivables allowance for doubtful accounts represent uncollectible accounts written off and recoveries</t>
  </si>
  <si>
    <t>Significant Accounting Policies (Policies)</t>
  </si>
  <si>
    <t>Accounting Policies [Abstract]</t>
  </si>
  <si>
    <t>Consolidation, Policy [Policy Text Block]</t>
  </si>
  <si>
    <t xml:space="preserve">Principles of Consolidation The accompanying consolidated financial statements include the accounts of Build-A-Bear Workshop, Inc. and its wholly-owned subsidiaries. All significant intercompany accounts are eliminated in consolidation. </t>
  </si>
  <si>
    <t>Fiscal Period, Policy [Policy Text Block]</t>
  </si>
  <si>
    <t xml:space="preserve">Fiscal Year The Company operates on a 52- or 53-week fiscal year ending on the Saturday closest to December 31. The periods presented in these financial statements are the fiscal 2015 (52 weeks ended January 2, 2016), fiscal 2014 (53 weeks ended January 3, 2015) and fiscal 2013 (52 weeks ended December 28, 2013). References to years in these financial statements relate to fiscal years or year ends rather than calendar years. </t>
  </si>
  <si>
    <t>Cash and Cash Equivalents, Policy [Policy Text Block]</t>
  </si>
  <si>
    <t xml:space="preserve">Cash and Cash Equivalents Cash and cash equivalents include cash and short-term highly liquid investments with an original maturity of three months or less held in both domestic and foreign financial institutions. The majority of the Company’s cash and cash equivalents exceed federal deposit insurance limits. The Company has not experienced any losses in such accounts and management believes that the Company is not exposed to any significant credit risk on cash and cash equivalents. </t>
  </si>
  <si>
    <t>Inventory, Policy [Policy Text Block]</t>
  </si>
  <si>
    <t>Inventories Inventories are stated at the lower of cost or market, with cost determined on an average-cost basis. Inventory includes supplies of $2.7 million as of both January 2, 2016 and January 3, 2015. A reserve for estimated shortage is accrued throughout the year based on detailed historical averages.</t>
  </si>
  <si>
    <t>Receivables, Policy [Policy Text Block]</t>
  </si>
  <si>
    <t xml:space="preserve">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3.0 million and $3.2 million as of January 2, 2016 and January 3, 2015, respectively. </t>
  </si>
  <si>
    <t>Property, Plant and Equipment, Policy [Policy Text Block]</t>
  </si>
  <si>
    <t xml:space="preserve">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years. Furniture and fixtures and computer equipment are depreciated using the straight-line method over the estimated service lives ranging from three to seven years. Computer software includes certain costs, including internal payroll costs incurred in connection with the development or acquisition of software for internal use and is amortized using the straight-line method over a period of three to five years. New store construction deposits are recorded at the time the deposit is made as construction-in-progress and reclassified to the appropriate property and equipment category at the time of completion of construction, when operations of the store commence. Maintenance and repairs are expensed as incurred and improvements are capitalized. Gains or losses on the disposition of fixed assets are recorded upon disposal. </t>
  </si>
  <si>
    <t>Goodwill and Intangible Assets, Intangible Assets, Policy [Policy Text Block]</t>
  </si>
  <si>
    <t xml:space="preserve">Other Intangible Assets Other intangible assets consist primarily of initial costs related to trademarks and other intellectual property. Trademarks and other intellectual property represent third-party costs that are capitalized and amortized over their estimated lives ranging from one to three years using the straight-line method. </t>
  </si>
  <si>
    <t>Other Assets [Policy Text Block]</t>
  </si>
  <si>
    <t xml:space="preserve">Other Assets Other assets consist primarily of the non-current portion of prepaid income taxes, deferred leasing fees and deferred costs related to franchise agreements. The prepaid income taxes will amortize through income tax expense over the life of the related asset. Deferred leasing fees are initial, direct costs related to the Company’s operating leases and are amortized over the term of the related leases. Deferred franchise costs are initial costs related to the Company’s franchise agreements that are deferred and amortized over the life of the respective franchise agreement. Amortization expense related to other assets was $0.1 million, $0.2 million and $0.2 million for 2015, 2014 and 2013 , respectively. </t>
  </si>
  <si>
    <t>Impairment or Disposal of Long-Lived Assets, Policy [Policy Text Block]</t>
  </si>
  <si>
    <t xml:space="preserve">Long-lived Assets Whenever facts and circumstances indicate that the carrying value of a long-lived asset may not be recoverable,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The Company performs an annual assessment of the store assets in the direct–to-consumer segment, based on operating performance and forecasts of future performance. Impairment charges related to this assessment were immaterial in fiscal 2015, 2014 and 2013. See Note 4 – Property and Equipment for further discussion regarding the impairment of long-lived assets. The calculation of fair value requires multiple assumptions regarding our future operations to determine future cash flows, including but not limited to, sales volume, margin rates and discount rates. If different assumptions were used in the analysis, it is possible that the amount of the impairment charge may have been significantly different than what was recorded. </t>
  </si>
  <si>
    <t>Lease, Policy [Policy Text Block]</t>
  </si>
  <si>
    <t xml:space="preserve">Deferred Rent Certain of the Company’s operating leases contain predetermined fixed escalations of minimum rentals during the original lease terms. For these leases, the Company recognizes the related rental expense on a straight-line basis over the life of the lease and records the difference between the amounts charged to operations and amounts paid as deferred rent.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als. Such increases in rental expense are recorded in the period that it is probable that store sales will meet or exceed the specified target that triggers contingent rental expense. </t>
  </si>
  <si>
    <t>Revenue Recognition, Services, Franchise Fees [Policy Text Block]</t>
  </si>
  <si>
    <t xml:space="preserve">Franchises The Company defers initial, one-time nonrefundable franchise fees and amortizes them over the initial term of the respective franchise agreements, which extend for periods up to 25 years. The Company’s obligations under the contract are ongoing and include operations and product development support and training, generally concentrated around new store openings. Continuing franchise fees are recognized as revenue as the fees are earned. </t>
  </si>
  <si>
    <t>Revenue Recognition, Policy [Policy Text Block]</t>
  </si>
  <si>
    <t xml:space="preserve">Retail Revenue Recognition Net retail sales are net of discounts, exclude sales tax, and are recognized at the time of sale. Shipping and handling costs billed to customers are included in net retail sales. Revenues from the sale of gift cards are recognized at the time of redemption. Unredeemed gift cards are included in gift cards and customer deposits on the consolidated balance sheets. For gift cards issued prior to the establishment of Build-A-Bear Card Services LLC in December 2015, the Company escheats a portion of unredeemed gift cards according to the escheatment regulations of the relevant authority that generally require remittance of the cost of merchandise portion of unredeemed gift cards over five years old. The difference between the value of gift cards and the amount escheated is recorded as income in the consolidated statement of operations. Beginning in December 2015, for gift cards issued through Build-A-Bear Card Services, gift card breakage revenue is recorded based on historical redemption patterns and represents the balance of gift cards for which the likelihood of redemption by a customer is considered remote. Breakage recorded in 2015 was $0.5 million. The Company has a customer loyalty program, the Stuff Fur Stuff club, whereby guests enroll in the program and receive points based on the value of the transaction and receive awards for various discounts on future purchases after achieving defined point thresholds. Historical patterns for points converting into awards and ultimate award redemption are applied to actual points and awards outstanding at the respective balance sheet date to calculate the liability and corresponding adjustment to net retail sales. In 2014, the Company changed the program to eliminate certain discounts and reduced its liability by $0.5 million with a corresponding increase to net retail sales and a $0.4 million increase to net income. Management reviews these patterns and assesses the adequacy of the deferred revenue liability at the end of each fiscal quarter. Due to the estimates involved in these assessments, adjustments to the historical rates are generally made no more often than annually in order to allow time for more definite trends to emerge. Based on the assessment at the end of 2015, 2014 and 2013, the deferred revenue liability was adjusted downward by $0.1 million, $1.3 million and $0.1 million, respectively, with corresponding increases to net retail sales. Net income was increased by $0.1 million and $1.2 million in 2015 and 2014, respectively, and net loss was decreased by $0.1 million in 2013. </t>
  </si>
  <si>
    <t>Cost of Sales, Policy [Policy Text Block]</t>
  </si>
  <si>
    <t xml:space="preserve">Cost of Merchandise Sold Cost of merchandise sold - retail includes the cost of the merchandise, including royalties paid to licensors of third party branded merchandise; store occupancy cost, including store depreciation and store asset impairment charges; cost of warehousing and distribution; packaging; stuffing; damages and shortages; and shipping and handling costs incurred in shipment to customers. Cost of merchandise sold - commercial includes the cost of the merchandise, including royalties paid to licensors of third party branded merchandise; cost of warehousing and distribution; packaging; stuffing; damages and shortages; and shipping and handling costs incurred in shipment to customers. </t>
  </si>
  <si>
    <t>Selling, General and Administrative Expenses, Policy [Policy Text Block]</t>
  </si>
  <si>
    <t xml:space="preserve">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as well as amortization of trademarks and intellectual property. </t>
  </si>
  <si>
    <t>Start-up Activities, Cost Policy [Policy Text Block]</t>
  </si>
  <si>
    <t xml:space="preserve">Store Preopening Expenses Store preopening expenses consist of costs incurred prior to store openings, remodels and relocations including certain store set-up, labor and hiring costs, rental charges, payroll, marketing, travel and relocation costs. They are expensed as incurred and are included in selling, general and administrative expenses. </t>
  </si>
  <si>
    <t>Advertising Costs, Policy [Policy Text Block]</t>
  </si>
  <si>
    <t xml:space="preserve">Advertising The costs of advertising and marketing programs are charged to operations in the first period the program takes place. Advertising expense was $25.3 million, $25.8 million and $23.7 million for fiscal years 2015, 2014 and 2013, respectively. </t>
  </si>
  <si>
    <t>Income Tax, Policy [Policy Text Block]</t>
  </si>
  <si>
    <t xml:space="preserve">Income Taxes 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 The Company accounts for its total liability for uncertain tax positions according to the provisions of ASC 740-10-25. The Company recognizes estimated interest and penalties related to uncertain tax positions in income tax expense. See Note 7—Income Taxes for further discussion. </t>
  </si>
  <si>
    <t>Earnings Per Share, Policy [Policy Text Block]</t>
  </si>
  <si>
    <t xml:space="preserve">Income (Loss) Per Share Under the two-class method, basic income (loss) per share is determined by dividing net income or loss allocated to common stockholders by the weighted average number of common shares outstanding during the period. In periods of net loss, no effect is given to the Company’s participating securities as they do not contractually participate in the losses of the Company. Diluted income or loss per share reflects the potential dilution that could occur if options to issue common stock were exercised. In periods in which the inclusion of such instruments is anti-dilutive, the effect of such securities is not given consideration. </t>
  </si>
  <si>
    <t>Share-based Compensation, Option and Incentive Plans Policy [Policy Text Block]</t>
  </si>
  <si>
    <t>Stock-Based Compensation The Company has share-based compensation plans covering the majority of its management groups and its Board of Directors. The Company accounts for share-based payments utilizing the fair value recognition provisions of ASC 718. The Company recognizes compensation cost for equity awards over the requisite service period for the entire award. See Note 11 – Stock Incentive Plans. For fiscal 2015, 2014 and 2013, selling, general and administrative expense includes $2.1 million, $2.1 million and $2.8 million, respectively, of stock-based compensation expense.</t>
  </si>
  <si>
    <t>Comprehensive Income, Policy [Policy Text Block]</t>
  </si>
  <si>
    <t xml:space="preserve">Comprehensive Income (Loss) Comprehensive income (loss) is comprised of net income (loss) and foreign currency translation adjustments. </t>
  </si>
  <si>
    <t>Deferred Charges, Policy [Policy Text Block]</t>
  </si>
  <si>
    <t xml:space="preserve">Deferred Compensation Plan The Company maintains a Deferred Compensation Plan for the benefit of certain management employees. The investment funds offered to the participant generally correspond to the funds offered in the Company’s 401(k) plan, and the account balance fluctuates with the investment returns on those funds. The fair value of the assets, classified as trading securities, and corresponding liabilities are based on unadjusted quoted market prices for the funds in active markets with sufficient volume and frequency (Level 1). As of January 2, 2016, the assets and related liabilities of the Deferred Compensation Plan of $0.6 million are all non-current and are presented in other assets, net and other liabilities in the accompanying consolidated balance sheets. As of January 3, 2015, the current portions of the assets and related liabilities of $0.3 million are presented in prepaid expenses and other current assets and accrued expenses in the accompanying consolidated balance sheets, and the non-current portions of the assets and the related liabilities of $0.5 million are presented in other assets, net and other liabilities in the accompanying consolidated balance sheets. </t>
  </si>
  <si>
    <t>Fair Value of Financial Instruments, Policy [Policy Text Block]</t>
  </si>
  <si>
    <t xml:space="preserve">Fair Value of Financial Instruments For purposes of financial reporting, management has determined that the fair value of financial instruments, including cash and cash equivalents, receivables, short term investments, accounts payable and accrued expenses, approximates book value at January 2, 2016 and January 3, 2015. </t>
  </si>
  <si>
    <t>Use of Estimates, Policy [Policy Text Block]</t>
  </si>
  <si>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limited to, challenging economic conditions. Accordingly, future estimates may change significantly. Significant items subject to such estimates and assumptions include the valuation of long-lived assets, including deferred income tax assets and the determination of deferred revenue under the Company’s customer loyalty program. </t>
  </si>
  <si>
    <t>Sales Tax Policy [Policy Text Block]</t>
  </si>
  <si>
    <t xml:space="preserve">Sales Tax Policy The Company’s revenues in the consolidated statement of operations are net of sales taxes. </t>
  </si>
  <si>
    <t>Foreign Currency Transactions and Translations Policy [Policy Text Block]</t>
  </si>
  <si>
    <t>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Losses in fiscal 2015 and 2014 were $2.3 million and $1.6 million, respectively. Foreign exchange transactional gains and losses were immaterial in 2013.</t>
  </si>
  <si>
    <t>New Accounting Pronouncements, Policy [Policy Text Block]</t>
  </si>
  <si>
    <t>R ecent Accounting Pronouncements – Adopted in the current year In November 2015, the Financial Accounting Standards Board (FASB) issued Accounting Standards Update No. 2015-17, Balance Sheet Classification of Deferred Taxes (ASU 2015-17), which requires that all deferred tax assets and liabilities be classified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The Company early adopted ASU 2015-17 effective January 2, 2016, retrospectively. Adoption resulted in a $1.4 million decrease in total current assets, a $2.8 million increase in non-current deferred tax assets and a $1.4 million decrease in non-current other assets, net on the Consolidated Balance Sheet as of January 3, 2015 compared to the prior period presentation. The adoption had no impact on results of operations. R ecent Accounting Pronouncements – Pending adoption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ASU 2014-09 will be effective for the Company beginning in fiscal 2018, and allows for both retrospective and modified retrospective methods of adoption. Early adoption beginning fiscal 2017 is permitted. The Company is in the process of determining the method and timing of adoption and assessing the impact of ASU 2014-09 on its consolidated financial statements. In August 2014, the FASB issued disclosure guidance that requires the Company to evaluate, at each annual and interim period, whether substantial doubt exists about its ability to continue as a going concern, and if applicable, to provide related disclosures. The new guidance will be effective for the Company for the year ending December 31, 2016. This guidance is not currently expected to have a material effect on our financial statement disclosures upon adoption, although the ultimate impact will be dependent on our financial condition and expected operating outlook at such time. In February 2016, the FASB issued Accounting Standards Update No. 2016-02, Leases (ASU 2016-02), which will replace most existing lease accounting guidance in U.S. GAAP. The core principle of the ASU is that an entity should recognize the rights and obligations resulting from leases as assets and liabilities. ASU 2016-02 requires qualitative and specific quantitative disclosures to supplement the amounts recorded in the financial statements so that users can understand more about the nature of an entity’s leasing activities, including significant judgments and changes in judgments. ASU 2016-02 will be effective for the Company beginning in fiscal 2019, and requires the modified retrospective method of adoption. Early adoption is permitted. The Company is in the process of determining the method and timing of adoption and assessing the impact of ASU 2016-02 on its consolidated financial statements.</t>
  </si>
  <si>
    <t>Note 3 - Prepaid Expenses and Other Currents Assets (Tables)</t>
  </si>
  <si>
    <t>Notes Tables</t>
  </si>
  <si>
    <t>Deferred Costs, Capitalized, Prepaid, and Other Assets Disclosure [Table Text Block]</t>
  </si>
  <si>
    <t xml:space="preserve"> 2015 2014 Prepaid rent $ 7,852 $ 7,848 Short-term investments 1,458 1,121 Other 7,002 6,642 Total $ 16,312 $ 15,611 </t>
  </si>
  <si>
    <t>Note 4 - Property and Equipment, Net (Tables)</t>
  </si>
  <si>
    <t>Property, Plant and Equipment [Table Text Block]</t>
  </si>
  <si>
    <t xml:space="preserve"> 2015 2014 Land $ 2,261 $ 2,261 Furniture and fixtures 40,322 39,391 Computer hardware 26,277 22,720 Building 14,970 14,970 Leasehold improvements 113,981 119,894 Computer software 46,745 43,540 Construction in progress 6,871 5,034 251,427 247,810 Less accumulated depreciation 183,686 185,044 Total, net $ 67,741 $ 62,766 </t>
  </si>
  <si>
    <t>Note 5 - Other Intangible Assets (Tables)</t>
  </si>
  <si>
    <t>Schedule of Finite-Lived Intangible Assets [Table Text Block]</t>
  </si>
  <si>
    <t xml:space="preserve"> 2015 2014 Trademarks and other intellectual property $ 14,429 $ 12,517 Less accumulated amortization 12,691 12,213 Total, net $ 1,738 $ 304 </t>
  </si>
  <si>
    <t>Note 6 - Accrued Expenses (Tables)</t>
  </si>
  <si>
    <t>Schedule of Accrued Liabilities [Table Text Block]</t>
  </si>
  <si>
    <t xml:space="preserve"> 2015 2014 Accrued wages, bonuses and related expenses $ 8,035 $ 11,858 Sales tax payable 6,374 7,694 Accrued rent and related expenses 4,307 3,365 Current income taxes payable 570 1,141 Total $ 19,286 $ 24,058 </t>
  </si>
  <si>
    <t>Note 7 - Income Taxes (Tables)</t>
  </si>
  <si>
    <t>Schedule of Components of Income Tax Expense (Benefit) [Table Text Block]</t>
  </si>
  <si>
    <t xml:space="preserve"> 2015 2014 2013 Current: Federal $ - $ - $ - State 24 304 (68 ) Foreign 1,189 3,293 6 Deferred: Federal (9,697 ) - - State (1,308 ) 26 56 Foreign 345 (1,961 ) - Income tax expense (benefit) $ (9,447 ) $ 1,662 $ (6 )</t>
  </si>
  <si>
    <t>Schedule of Effective Income Tax Rate Reconciliation [Table Text Block]</t>
  </si>
  <si>
    <t xml:space="preserve"> 2015 2014 2013 Income (loss) before income taxes $ 17,898 $ 16,024 $ (2,118 ) Statutory federal income tax rate 34 % 34 % 34 % Income tax expense (benefit) at statutory federal rate 6,085 5,448 (720 ) State income taxes, net of federal tax benefit 371 310 151 Valuation allowance (15,572 ) (5,415 ) 386 Effect of lower foreign taxes (622 ) (372 ) 497 Adjustment for unrecognized tax positions 67 397 (70 ) Other items, net 224 1,294 (250 ) Income tax expense (benefit) $ (9,447 ) $ 1,662 $ (6 ) Effective tax rate (52.8 )% 10.4 % 0.3 %</t>
  </si>
  <si>
    <t>Schedule of Deferred Tax Assets and Liabilities [Table Text Block]</t>
  </si>
  <si>
    <t xml:space="preserve"> 2015 2014 Deferred tax assets: Deferred revenue $ 5,129 $ 4,833 Accrued rents 1,704 1,746 Net operating loss carryforwards 306 613 Intangible assets 1,349 1,489 Deferred compensation 1,022 1,019 Accrued compensation 1,545 3,058 Carryforward of tax credits 928 4,250 Receivable write-offs 1,317 1,436 Inventories 656 661 Other 3,306 3,270 17,262 22,375 Less: Valuation allowance - 15,572 Total deferred tax assets 17,262 6,803 Deferred tax liabilities: Depreciation (3,494 ) (1,021 ) Other (2,904 ) (2,975 ) Total deferred tax liabilities (6,398 ) (3,996 ) Net deferred tax asset $ 10,864 $ 2,807 </t>
  </si>
  <si>
    <t>Schedule of Unrecognized Tax Benefits Roll Forward [Table Text Block]</t>
  </si>
  <si>
    <t xml:space="preserve"> Balance as of December 28, 2013 $ 560 Addition to reserve 200 Audit settlement release (29 ) Lapse of statute (12 ) Balance as of January 3, 2015 719 Addition to reserve - Audit settlement release - Lapse of statute - Balance as of January 2, 2016 $ 719 </t>
  </si>
  <si>
    <t>Schedule of Income before Income Tax, Domestic and Foreign [Table Text Block]</t>
  </si>
  <si>
    <t xml:space="preserve"> 2015 2014 2013 Domestic $ 13,854 $ 12,973 $ (1,134 ) Foreign 4,044 3,051 (984 ) Total $ 17,898 $ 16,024 $ (2,118 )</t>
  </si>
  <si>
    <t>Note 9 - Commitments and Contingencies (Tables)</t>
  </si>
  <si>
    <t>Schedule of Future Minimum Rental Payments for Operating Leases [Table Text Block]</t>
  </si>
  <si>
    <t xml:space="preserve"> 2016 $ 39,005 2017 30,884 2018 24,695 2019 21,722 2020 21,033 Subsequent to 2020 64,749 Total $ 202,088 </t>
  </si>
  <si>
    <t>Note 10- Net Income (Loss) per Share (Tables)</t>
  </si>
  <si>
    <t>Schedule of Earnings Per Share, Basic and Diluted [Table Text Block]</t>
  </si>
  <si>
    <t xml:space="preserve"> 2015 2014 2013 NUMERATOR: Net income (loss) before allocation of earnings to participating securities $ 27,345 $ 14,362 $ (2,112 ) Less: Earnings allocated to participating securities 520 439 - Net income (loss) $ 26,825 $ 13,923 $ (2,112 ) DENOMINATOR: Weighted average number of common shares outstanding - basic 16,642,269 16,908,001 16,465,138 Dilutive effect of share-based awards: 225,087 225,810 - Weighted average number of common shares outstanding - dilutive 16,867,356 17,133,811 16,465,138 Basic income (loss) per common share attributable to Build-A-Bear Workshop, Inc. stockholders $ 1.61 $ 0.82 $ (0.13 ) Diluted income (loss) per common share attributable to Build-A-Bear Workshop, Inc. stockholders $ 1.59 $ 0.81 $ (0.13 )</t>
  </si>
  <si>
    <t>Note 11 - Stock Incentive Plans (Tables)</t>
  </si>
  <si>
    <t>Schedule of Share-based Compensation, Stock Options, Activity [Table Text Block]</t>
  </si>
  <si>
    <t xml:space="preserve"> Weighted Aggregate Weighted Average Intrinsic Number of Average Remaining Value Shares Exercise Price Contractual Term (in thousands) Outstanding, December 29, 2012 1,155,239 $ 8.53 Granted 195,512 6.56 Exercised 204,658 5.60 Forfeited 39,931 8.20 Canceled or expired 41,150 9.10 Outstanding, December 28, 2013 1,065,012 8.72 Granted 104,064 9.59 Exercised 351,856 6.64 Forfeited 96,019 21.54 Canceled or expired 6,750 8.78 Outstanding, January 3, 2015 714,451 8.14 Granted 71,517 20.58 Exercised 150,409 6.07 Forfeited 19,003 12.15 Canceled or expired 41,705 32.95 Outstanding, January 2, 2016 574,851 $ 8.30 6.4 $ 2,826 Options Exercisable As Of: January 2, 2016 365,596 $ 6.36 5.3 $ 2,151 </t>
  </si>
  <si>
    <t>Schedule of Share-based Payment Award, Stock Options, Valuation Assumptions [Table Text Block]</t>
  </si>
  <si>
    <t xml:space="preserve"> 2015 2014 2013 Dividend yield 0 % 0 % 0% Historical volatility 51% - 58% 65 % 65% Risk-free rate 1.5 - 1.8 1.7 - 2.1% 1.3% Expected life (years) 6 % 6 - 6.25 6.25 </t>
  </si>
  <si>
    <t>Schedule of Share-based Compensation, Restricted Stock and Restricted Stock Units Activity [Table Text Block]</t>
  </si>
  <si>
    <t xml:space="preserve"> Number of Shares Weighted Average Grant Date Fair Value Outstanding, December 29, 2012 860,325 $ 5.78 Granted 321,664 6.00 Vested 399,405 5.39 Forfeited 62,386 5.78 Outstanding, December 28, 2013 720,198 5.91 Granted 202,274 10.31 Vested 345,577 6.25 Forfeited 157,221 6.21 Outstanding, January 3, 2015 419,674 7.64 Granted 107,004 19.59 Vested 205,137 7.84 Forfeited 44,988 8.89 Outstanding, January 2, 2016 276,553 $ 11.93 </t>
  </si>
  <si>
    <t>Note 12 - Stockholders' Equity (Tables)</t>
  </si>
  <si>
    <t>Schedule of Common Stock Outstanding Roll Forward [Table Text Block]</t>
  </si>
  <si>
    <t xml:space="preserve"> Common Stock Shares as of December 29, 2012 17,068,182 Shares issued under employee stock plans, net of shares withheld in lieu of tax withholding 346,271 Repurchase of shares (27,533 ) Shares as of December 28, 2013 17,386,920 Shares issued under employee stock plans, net of shares withheld in lieu of tax withholding 300,705 Repurchase of shares (326,990 ) Shares as of January 3, 2015 17,360,635 Shares issued under employee stock plans, net of shares withheld in lieu of tax withholding 141,827 Repurchase of shares (1,706,571 ) Shares as of January 2, 2016 15,795,891 </t>
  </si>
  <si>
    <t>Note 15 - Segment Information (Tables)</t>
  </si>
  <si>
    <t>Schedule of Segment Reporting Information, by Segment [Table Text Block]</t>
  </si>
  <si>
    <t xml:space="preserve"> Direct-to International Consumer Franchising Commercial Total Fifty-two weeks ended January 2, 2016 Net sales to external customers $ 372,715 $ 2,196 $ 2,783 $ 377,694 Net income before income taxes 16,053 868 977 17,898 Capital expenditures 24,307 74 7 24,388 Depreciation and amortization 16,284 134 1 16,419 Fifty-three weeks ended January 3, 2015 Net sales to external customers $ 387,725 $ 2,531 $ 2,098 $ 392,354 Net income (loss) before income taxes 15,791 (454 ) 687 16,024 Capital expenditures 10,851 39 - 10,890 Depreciation and amortization 17,981 147 - 18,128 Fifty-two weeks ended December 28, 2013 Net sales to external customers $ 373,173 $ 3,564 $ 2,332 $ 379,069 Net income (loss) before income taxes (5,028 ) 2,018 892 (2,118 ) Capital expenditures 19,178 184 - 19,362 Depreciation and amortization 19,016 200 - 19,216 Total Assets as of: January 2, 2016 $ 206,878 $ 1,696 $ 4,760 $ 213,334 January 3, 2015 $ 204,758 $ 2,312 $ 4,984 $ 212,054 </t>
  </si>
  <si>
    <t>Schedule of Revenue from External Customers and Long-Lived Assets, by Geographical Areas [Table Text Block]</t>
  </si>
  <si>
    <t xml:space="preserve"> North America (1) Europe (2) Other (3) Total Fifty-two weeks ended January 2, 2016 Net sales to external customers $ 297,554 $ 78,788 $ 1,352 $ 377,694 Property and equipment, net 61,211 6,459 71 67,741 Fifty-three weeks ended January 3, 2015 Net sales to external customers $ 308,939 $ 81,848 $ 1,567 $ 392,354 Property and equipment, net 56,400 6,366 - 62,766 Fifty-two weeks ended December 28, 2013 Net sales to external customers $ 302,216 $ 75,133 $ 1,720 $ 379,069 Property and equipment, net 62,152 8,011 - 70,163 </t>
  </si>
  <si>
    <t>Schedule II - Valuation and Qualifying Accounts (Tables)</t>
  </si>
  <si>
    <t>Summary of Valuation Allowance [Table Text Block]</t>
  </si>
  <si>
    <t xml:space="preserve"> Beginning Balance Charged to cost and expenses Deductions (1) (2) Ending Balance Deferred Tax Asset Valuation Allowance 2015 $ 15,572 $ 368 $ (15,940 ) $ - 2014 20,987 - (5,415 ) 15,572 2013 20,865 122 - 20,987 Receivables Allowance for Doubtful Accounts 2015 $ 3,248 $ 19 $ (223 ) $ 3,044 2014 1,889 1,432 (73 ) 3,248 2013 1,316 1,109 (536 ) 1,889 </t>
  </si>
  <si>
    <t>Note 1 - Description of Business and Basis of Preparation (Details Textual) $ in Millions</t>
  </si>
  <si>
    <t>Jan. 02, 2016USD ($)</t>
  </si>
  <si>
    <t>Restatement Adjustment [Member]</t>
  </si>
  <si>
    <t>Increase Decrease In Equity Components</t>
  </si>
  <si>
    <t>Number of Stores</t>
  </si>
  <si>
    <t>Note 2 - Summary of Significant Accounting Policies (Details Textual) - USD ($) $ in Thousands</t>
  </si>
  <si>
    <t>Other Assets [Member]</t>
  </si>
  <si>
    <t>Deferred Compensation Plan Assets</t>
  </si>
  <si>
    <t>Other Liabilities [Member]</t>
  </si>
  <si>
    <t>Deferred Compensation Liability, Current and Noncurrent</t>
  </si>
  <si>
    <t>Accounts Payable and Accrued Liabilities [Member]</t>
  </si>
  <si>
    <t>Prepaid Expenses and Other Current Assets [Member]</t>
  </si>
  <si>
    <t>Other Noncurrent Liabilities [Member]</t>
  </si>
  <si>
    <t>Leasehold Improvements [Member]</t>
  </si>
  <si>
    <t>Property, Plant and Equipment, Useful Life</t>
  </si>
  <si>
    <t>10 years</t>
  </si>
  <si>
    <t>Furniture and Fixtures [Member] | Minimum [Member]</t>
  </si>
  <si>
    <t>3 years</t>
  </si>
  <si>
    <t>Furniture and Fixtures [Member] | Maximum [Member]</t>
  </si>
  <si>
    <t>7 years</t>
  </si>
  <si>
    <t>Software and Software Development Costs [Member] | Minimum [Member]</t>
  </si>
  <si>
    <t>Software and Software Development Costs [Member] | Maximum [Member]</t>
  </si>
  <si>
    <t>5 years</t>
  </si>
  <si>
    <t>Minimum [Member] | Trademarks And Intellectual Property [Member]</t>
  </si>
  <si>
    <t>Finite-Lived Intangible Asset, Useful Life</t>
  </si>
  <si>
    <t>1 year</t>
  </si>
  <si>
    <t>Maximum [Member] | Trademarks And Intellectual Property [Member]</t>
  </si>
  <si>
    <t>Trademarks And Intellectual Property [Member]</t>
  </si>
  <si>
    <t>Elimination of Certain Discounts [Member]</t>
  </si>
  <si>
    <t>Deferred Revenue, Period Increase (Decrease)</t>
  </si>
  <si>
    <t>Net Income (Loss) Attributable to Parent</t>
  </si>
  <si>
    <t>Assessments of the Deferred Revenue Liability [Member]</t>
  </si>
  <si>
    <t>Selling, General and Administrative Expenses [Member]</t>
  </si>
  <si>
    <t>Allocated Share-based Compensation Expense</t>
  </si>
  <si>
    <t>Decrease in Total Assets [Member] | Year Ended January 3, 2015 [Member]</t>
  </si>
  <si>
    <t>Prior Period Reclassification Adjustment</t>
  </si>
  <si>
    <t>Increase in Non-current Deferred Assets [Member] | Year Ended January 3, 2015 [Member]</t>
  </si>
  <si>
    <t>Decrease in Non-Current Other Assets [Member] | Year Ended January 3, 2015 [Member]</t>
  </si>
  <si>
    <t>Inventory, Supplies, Net of Reserves</t>
  </si>
  <si>
    <t>Allowance for Doubtful Accounts Receivable, Current</t>
  </si>
  <si>
    <t>Amortization of Deferred Charges</t>
  </si>
  <si>
    <t>Franchise Extension Period</t>
  </si>
  <si>
    <t>25 years</t>
  </si>
  <si>
    <t>Revenue Recognition, Gift Cards, Breakage</t>
  </si>
  <si>
    <t>Advertising Expense</t>
  </si>
  <si>
    <t>Foreign Currency Transaction Gain (Loss), before Tax</t>
  </si>
  <si>
    <t>Note 3 - Prepaid Expenses and Other Current Assets (Details) - USD ($) $ in Thousands</t>
  </si>
  <si>
    <t>Prepaid rent</t>
  </si>
  <si>
    <t>Short-term investments</t>
  </si>
  <si>
    <t>Other</t>
  </si>
  <si>
    <t>Note 4 - Property and Equipment, Net (Details Textual) - USD ($) $ in Millions</t>
  </si>
  <si>
    <t>Property And Equipment [Member] | Selling, General and Administrative Expenses [Member]</t>
  </si>
  <si>
    <t>Impairment of Long-Lived Assets to be Disposed of</t>
  </si>
  <si>
    <t>Depreciation</t>
  </si>
  <si>
    <t>Note 4 - Property and Equipment (Details) - USD ($) $ in Thousands</t>
  </si>
  <si>
    <t>Ireland [Member]</t>
  </si>
  <si>
    <t>Property, Plant and Equipment Gross</t>
  </si>
  <si>
    <t>Furniture and Fixtures [Member]</t>
  </si>
  <si>
    <t>Computer Equipment [Member]</t>
  </si>
  <si>
    <t>Building [Member]</t>
  </si>
  <si>
    <t>Software and Software Development Costs [Member]</t>
  </si>
  <si>
    <t>Construction in Progress [Member]</t>
  </si>
  <si>
    <t>Less accumulated depreciation</t>
  </si>
  <si>
    <t>Total, net</t>
  </si>
  <si>
    <t>Note 5 - Other Intangible Assets (Details Textual) - USD ($)</t>
  </si>
  <si>
    <t>Amortization of Intangible Assets</t>
  </si>
  <si>
    <t>Other Intangible Assets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ive</t>
  </si>
  <si>
    <t>Finite-Lived Intangible Assets, Amortization Expense, Year Four</t>
  </si>
  <si>
    <t>Note 5 - Other Intangible Assets (Details) - USD ($) $ in Thousands</t>
  </si>
  <si>
    <t>Trademarks and other intellectual property</t>
  </si>
  <si>
    <t>Less accumulated amortization</t>
  </si>
  <si>
    <t>Note 6 - Accrued Expenses (Details) - USD ($) $ in Thousands</t>
  </si>
  <si>
    <t>Accrued wages, bonuses and related expenses</t>
  </si>
  <si>
    <t>Sales tax payable</t>
  </si>
  <si>
    <t>Accrued rent and related expenses</t>
  </si>
  <si>
    <t>Current income taxes payable</t>
  </si>
  <si>
    <t>Note 7 - Income Taxes (Details Textual) - USD ($)</t>
  </si>
  <si>
    <t>Jan. 01, 2016</t>
  </si>
  <si>
    <t>Internal Revenue Service (IRS) [Member] | Start Year [Member]</t>
  </si>
  <si>
    <t>Open Tax Year</t>
  </si>
  <si>
    <t>Internal Revenue Service (IRS) [Member] | End Year [Member]</t>
  </si>
  <si>
    <t>United Kingdom [Member] | Start Year [Member]</t>
  </si>
  <si>
    <t>United Kingdom [Member] | End Year [Member]</t>
  </si>
  <si>
    <t>Canada [Member] | Start Year [Member]</t>
  </si>
  <si>
    <t>Canada [Member] | End Year [Member]</t>
  </si>
  <si>
    <t>Ireland [Member] | Start Year [Member]</t>
  </si>
  <si>
    <t>Ireland [Member] | End Year [Member]</t>
  </si>
  <si>
    <t>Denmark [Member]</t>
  </si>
  <si>
    <t>In Addition [Member] | Foreign Tax Authority [Member] | UK and Canada [Member]</t>
  </si>
  <si>
    <t>Valuation Allowance, Deferred Tax Asset, Increase (Decrease), Amount</t>
  </si>
  <si>
    <t>Foreign Tax Authority [Member]</t>
  </si>
  <si>
    <t>Domestic Tax Authority [Member]</t>
  </si>
  <si>
    <t>Significant Change in Unrecognized Tax Benefits is Reasonably Possible, Amount of Unrecorded Benefit</t>
  </si>
  <si>
    <t>Undistributed Earnings of Foreign Subsidiaries</t>
  </si>
  <si>
    <t>Unrecognized Tax Benefits</t>
  </si>
  <si>
    <t>Unrecognized Tax Benefits, Income Tax Penalties and Interest Expense</t>
  </si>
  <si>
    <t>Unrecognized Tax Benefits that Would Impact Effective Tax Rate</t>
  </si>
  <si>
    <t>Note 7 - Components of the Provision For Income Taxes (Details) - USD ($) $ in Thousands</t>
  </si>
  <si>
    <t>Current:</t>
  </si>
  <si>
    <t>Federal</t>
  </si>
  <si>
    <t>State</t>
  </si>
  <si>
    <t>Foreign</t>
  </si>
  <si>
    <t>Deferred:</t>
  </si>
  <si>
    <t>Income tax expense (benefit)</t>
  </si>
  <si>
    <t>Note 7 - Reconciliation Between the Statutory Federal Income Tax Rate and Effective Income Tax Rate (Details) - USD ($) $ in Thousands</t>
  </si>
  <si>
    <t>Income (loss) before income taxes</t>
  </si>
  <si>
    <t>Statutory federal income tax rate</t>
  </si>
  <si>
    <t>34.00%</t>
  </si>
  <si>
    <t>Income tax expense (benefit) at statutory federal rate</t>
  </si>
  <si>
    <t>State income taxes, net of federal tax benefit</t>
  </si>
  <si>
    <t>Valuation allowance</t>
  </si>
  <si>
    <t>Effect of lower foreign taxes</t>
  </si>
  <si>
    <t>Adjustment for unrecognized tax positions</t>
  </si>
  <si>
    <t>Other items, net</t>
  </si>
  <si>
    <t>Effective tax rate</t>
  </si>
  <si>
    <t>(52.80%)</t>
  </si>
  <si>
    <t>10.40%</t>
  </si>
  <si>
    <t>0.30%</t>
  </si>
  <si>
    <t>Note 7 - Temporary Differences That Gave Rise to Deferred Tax Assets and Liabilities (Details) - USD ($) $ in Thousands</t>
  </si>
  <si>
    <t>Deferred tax assets:</t>
  </si>
  <si>
    <t>Accrued rents</t>
  </si>
  <si>
    <t>Net operating loss carryforwards</t>
  </si>
  <si>
    <t>Intangible assets</t>
  </si>
  <si>
    <t>Deferred compensation</t>
  </si>
  <si>
    <t>Accrued compensation</t>
  </si>
  <si>
    <t>Carryforward of tax credits</t>
  </si>
  <si>
    <t>Receivable write-offs</t>
  </si>
  <si>
    <t>Less: Valuation allowance</t>
  </si>
  <si>
    <t>Total deferred tax assets</t>
  </si>
  <si>
    <t>Deferred tax liabilities:</t>
  </si>
  <si>
    <t>Total deferred tax liabilities</t>
  </si>
  <si>
    <t>Net deferred tax asset</t>
  </si>
  <si>
    <t>Note 7 - Reconciliation of Unrecognized Tax Benefits (Details) - USD ($)</t>
  </si>
  <si>
    <t>Tax Reserve [Member]</t>
  </si>
  <si>
    <t>Balance</t>
  </si>
  <si>
    <t>Addition to reserve</t>
  </si>
  <si>
    <t>Audit settlement release</t>
  </si>
  <si>
    <t>Lapse of statute</t>
  </si>
  <si>
    <t>Note 7 - Income Before Income Taxes From Domestic and Foreign Operations (Details) - USD ($) $ in Thousands</t>
  </si>
  <si>
    <t>Dec. 28, 2015</t>
  </si>
  <si>
    <t>Domestic</t>
  </si>
  <si>
    <t>Note 8 - Line of Credit (Details Textual)</t>
  </si>
  <si>
    <t>Line of Credit [Member] | London Interbank Offered Rate (LIBOR) [Member]</t>
  </si>
  <si>
    <t>Debt Instrument, Basis Spread on Variable Rate</t>
  </si>
  <si>
    <t>1.80%</t>
  </si>
  <si>
    <t>Long-term Line of Credit</t>
  </si>
  <si>
    <t>Line of Credit Facility, Maximum Borrowing Capacity</t>
  </si>
  <si>
    <t>Pledge Of Ownership Interest In Foreign Subsidiaries</t>
  </si>
  <si>
    <t>65.00%</t>
  </si>
  <si>
    <t>Line of Credit Facility, Remaining Borrowing Capacity</t>
  </si>
  <si>
    <t>Note 9 - Commitments and Contingencies (Details Textual) - USD ($) $ in Millions</t>
  </si>
  <si>
    <t>Operating Leases, Rent Expense, Minimum Rentals</t>
  </si>
  <si>
    <t>Operating Leases, Rent Expense, Contingent Rentals</t>
  </si>
  <si>
    <t>Receivable Disputed, Duty Paid</t>
  </si>
  <si>
    <t>Note 9 - Future Minimum Lease Payments (Details) $ in Thousands</t>
  </si>
  <si>
    <t>Subsequent to 2020</t>
  </si>
  <si>
    <t>Note 10- Net Income (Loss) per Share (Details Textual) - shares</t>
  </si>
  <si>
    <t>Employee Stock Option [Member]</t>
  </si>
  <si>
    <t>Antidilutive Securities Excluded from Computation of Earnings Per Share, Amount</t>
  </si>
  <si>
    <t>Note 10 - Computation Basic and Diluted Earnings per Common Share (Details) - USD ($) $ in Thousands</t>
  </si>
  <si>
    <t>Less: Earnings allocated to participating securities</t>
  </si>
  <si>
    <t>Weighted average number of common shares outstanding - basic (in shares)</t>
  </si>
  <si>
    <t>Dilutive effect of share-based awards: (in shares)</t>
  </si>
  <si>
    <t>Weighted average number of common shares outstanding - dilutive (in shares)</t>
  </si>
  <si>
    <t>Basic income (loss) per common share attributable to Build-A-Bear Workshop, Inc. stockholders (in dollars per share)</t>
  </si>
  <si>
    <t>Diluted income (loss) per common share attributable to Build-A-Bear Workshop, Inc. stockholders (in dollars per share)</t>
  </si>
  <si>
    <t>Note 11 - Stock Incentive Plans (Details Textual) - USD ($) $ / shares in Units, $ in Millions</t>
  </si>
  <si>
    <t>Employee Stock Option [Member] | Minimum [Member]</t>
  </si>
  <si>
    <t>Share-based Compensation Arrangement by Share-based Payment Award, Award Vesting Period</t>
  </si>
  <si>
    <t>Employee Stock Option [Member] | Maximum [Member]</t>
  </si>
  <si>
    <t>4 years</t>
  </si>
  <si>
    <t>Share-based Compensation Arrangement by Share-based Payment Award, Expiration Period</t>
  </si>
  <si>
    <t>Performance Shares [Member] | In Addition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Shares [Member]</t>
  </si>
  <si>
    <t>Share Based Compensation Arrangement By Share Based Payment Award Equity Instruments Other Than Options Grants In Period Shares Earned</t>
  </si>
  <si>
    <t>Restricted Stock [Member]</t>
  </si>
  <si>
    <t>Share-based Compensation Arrangement by Share-based Payment Award, Equity Instruments Other than Options, Vested in Period, Fair Value</t>
  </si>
  <si>
    <t>Minimum [Member]</t>
  </si>
  <si>
    <t>Performance-Based Shares, Payout Opportunity, Percentage</t>
  </si>
  <si>
    <t>50.00%</t>
  </si>
  <si>
    <t>Maximum [Member]</t>
  </si>
  <si>
    <t>200.00%</t>
  </si>
  <si>
    <t>Share-based Compensation Arrangement by Share-based Payment Award, Number of Shares Authorized</t>
  </si>
  <si>
    <t>Share-based Compensation Arrangement by Share-based Payment Award, Purchase Price of Common Stock, Percent</t>
  </si>
  <si>
    <t>100.00%</t>
  </si>
  <si>
    <t>Grant Date Fair Value Of Options</t>
  </si>
  <si>
    <t>Share-based Compensation Arrangement by Share-based Payment Award, Options, Exercises in Period, Intrinsic Value</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1 year 146 days</t>
  </si>
  <si>
    <t>Note 11 - Summary of the Balance and Activity for the Plans Related to Stock Options (Details) - USD ($) $ in Thousands</t>
  </si>
  <si>
    <t>Outstanding, Number of Shares (in shares)</t>
  </si>
  <si>
    <t>Outstanding, Weighted Average Exercise Price (in dollars per share)</t>
  </si>
  <si>
    <t>Granted, Number of Shares (in shares)</t>
  </si>
  <si>
    <t>Granted, Weighted Average Exercise Price (in dollars per share)</t>
  </si>
  <si>
    <t>Exercised, Number of Shares (in shares)</t>
  </si>
  <si>
    <t>Exercised, Weighted Average Exercise Price (in dollars per share)</t>
  </si>
  <si>
    <t>Forfeited, Number of Shares (in shares)</t>
  </si>
  <si>
    <t>Forfeited, Weighted Average Exercise Price (in dollars per share)</t>
  </si>
  <si>
    <t>Canceled or expired, Number of Shares (in shares)</t>
  </si>
  <si>
    <t>Canceled or expired, Weighted Average Exercise Price (in dollars per share)</t>
  </si>
  <si>
    <t>Outstanding, Weighted Average Remaining Contractual Term</t>
  </si>
  <si>
    <t>6 years 146 days</t>
  </si>
  <si>
    <t>Outstanding, Aggregate Intrinsic Value</t>
  </si>
  <si>
    <t>Exercisable, Number of Shares (in shares)</t>
  </si>
  <si>
    <t>Exercisable, Weighted Average Exercise Price (in dollars per share)</t>
  </si>
  <si>
    <t>Exercisale, Weighted Average Remaining Contractual Term</t>
  </si>
  <si>
    <t>5 years 109 days</t>
  </si>
  <si>
    <t>Exercisable, Aggregate Intrinsic Value</t>
  </si>
  <si>
    <t>Note 11 - The Assumptions Used in the Option Pricing Model (Details) - Employee Stock Option [Member]</t>
  </si>
  <si>
    <t>Historical volatility</t>
  </si>
  <si>
    <t>51.00%</t>
  </si>
  <si>
    <t>Risk-free rate</t>
  </si>
  <si>
    <t>1.50%</t>
  </si>
  <si>
    <t>1.70%</t>
  </si>
  <si>
    <t>Expected life (years)</t>
  </si>
  <si>
    <t>6 years</t>
  </si>
  <si>
    <t>58.00%</t>
  </si>
  <si>
    <t>2.10%</t>
  </si>
  <si>
    <t>6 years 91 days</t>
  </si>
  <si>
    <t>Dividend yield</t>
  </si>
  <si>
    <t>0.00%</t>
  </si>
  <si>
    <t>1.30%</t>
  </si>
  <si>
    <t>Note 11 - Summary of Plans Related to Unvested Restricted Stock (Details) - Restricted Stock [Member] - $ / shares</t>
  </si>
  <si>
    <t>Outstanding, Weighted Average Grant Date Fair Value (in dollars per share)</t>
  </si>
  <si>
    <t>Vested, Number of Shares (in shares)</t>
  </si>
  <si>
    <t>Vested, Weighted Average Grant Date Fair Value (in dollars per share)</t>
  </si>
  <si>
    <t>Forfeited, Weighted Average Grant Date Fair Value (in dollars per share)</t>
  </si>
  <si>
    <t>Note 12 - Summary Changes in Outstanding Shares of Common Stock (Details) - shares</t>
  </si>
  <si>
    <t>Shares Outstanding (in shares)</t>
  </si>
  <si>
    <t>Shares issued under employee stock plans, net of shares withheld in lieu of tax withholding (in shares)</t>
  </si>
  <si>
    <t>Repurchase of shares (in shares)</t>
  </si>
  <si>
    <t>Note 13 - Related-Party Transactions (Details Textual) - USD ($) $ in Millions</t>
  </si>
  <si>
    <t>Jan. 03, 2016</t>
  </si>
  <si>
    <t>Charitable Contribution Collected on Behalf of Related Party [Member] | Charitable Foundations Controlled by Executive Officers [Member]</t>
  </si>
  <si>
    <t>Related Party Transaction, Amounts of Transaction</t>
  </si>
  <si>
    <t>Charitable Foundations Controlled by Executive Officers [Member]</t>
  </si>
  <si>
    <t>Due to Related Parties</t>
  </si>
  <si>
    <t>Related Party Transaction, Purchases from Related Party</t>
  </si>
  <si>
    <t>Note 14 - Major Venders (Details Textual)</t>
  </si>
  <si>
    <t>Inventory Purchases [Member] | Supplier Concentration Risk [Member]</t>
  </si>
  <si>
    <t>Concentration Risk, Percentage</t>
  </si>
  <si>
    <t>85.00%</t>
  </si>
  <si>
    <t>75.00%</t>
  </si>
  <si>
    <t>79.00%</t>
  </si>
  <si>
    <t>Number Of Major Vendors</t>
  </si>
  <si>
    <t>Note 15 - Segment Information (Details Textual)</t>
  </si>
  <si>
    <t>Number of Operating Segments</t>
  </si>
  <si>
    <t>Note 15 - Financial Information for the Company's Reportable Segments (Details) - USD ($) $ in Thousands</t>
  </si>
  <si>
    <t>Net sales to external customers</t>
  </si>
  <si>
    <t>Net income before income taxes</t>
  </si>
  <si>
    <t>Capital expenditures, net</t>
  </si>
  <si>
    <t>International Franchising [Member]</t>
  </si>
  <si>
    <t>Note 15 - Sales to External Customers and Long-lived Assets by Geographic Area (Details) - USD ($) $ in Thousands</t>
  </si>
  <si>
    <t>North America [Member]</t>
  </si>
  <si>
    <t>[1]</t>
  </si>
  <si>
    <t>Europe [Member]</t>
  </si>
  <si>
    <t>[2]</t>
  </si>
  <si>
    <t>Other Geographic Region [Member]</t>
  </si>
  <si>
    <t>[3]</t>
  </si>
  <si>
    <t>North America includes the United States, Canada, Puerto Rico and franchise business in Mexico</t>
  </si>
  <si>
    <t>Europe includes the United Kingdom, Ireland, Denmark (in 2015) and franchise businesses in Europe</t>
  </si>
  <si>
    <t>Other includes franchise businesses outside of North America and Europe</t>
  </si>
  <si>
    <t>Note 16 - Subsequent Event (Details Textual) - USD ($) $ in Thousands</t>
  </si>
  <si>
    <t>Subsequent Event [Member] | Share Repurchase Program 2015 [Member]</t>
  </si>
  <si>
    <t>Stock Repurchased and Retired During Period, Shares</t>
  </si>
  <si>
    <t>Stock Repurchase Program, Remaining Authorized Repurchase Amount</t>
  </si>
  <si>
    <t>Subsequent Event [Member] | Share Repurchase Programs 2015 [Member]</t>
  </si>
  <si>
    <t>Payments for Repurchase of Common Stock</t>
  </si>
  <si>
    <t>Summary of Valuation and Qualifying Accounts (Details) - USD ($) $ in Thousands</t>
  </si>
  <si>
    <t>Valuation Allowance of Deferred Tax Assets [Member]</t>
  </si>
  <si>
    <t>Beginning Balance</t>
  </si>
  <si>
    <t>Charged to cost and expenses</t>
  </si>
  <si>
    <t>Deductions</t>
  </si>
  <si>
    <t>[1],[2]</t>
  </si>
  <si>
    <t>Ending Balance</t>
  </si>
  <si>
    <t>Allowance for Doubtful Accounts [Member]</t>
  </si>
  <si>
    <t>Deductions from deferred tax asset valuation allowance represent reserves utilized.</t>
  </si>
  <si>
    <t>Deductions from the receivables allowance for doubtful accounts represent uncollectible accounts written off and recover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113809</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15829725</v>
      </c>
    </row>
    <row spans="1:4" r="12">
      <c t="s" s="3" r="A12">
        <v>20</v>
      </c>
      <c t="n" s="6" r="D12">
        <v>223366732</v>
      </c>
    </row>
    <row spans="1:4" r="13">
      <c t="s" s="3" r="A13">
        <v>21</v>
      </c>
      <c t="s" s="3" r="B13">
        <v>22</v>
      </c>
    </row>
    <row spans="1:4" r="14">
      <c t="s" s="3" r="A14">
        <v>23</v>
      </c>
      <c t="s" s="3" r="B14">
        <v>24</v>
      </c>
    </row>
    <row spans="1:4" r="15">
      <c t="s" s="3" r="A15">
        <v>25</v>
      </c>
      <c t="n" s="5" r="B15">
        <v>2016</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7" r="A3">
        <v>138</v>
      </c>
    </row>
    <row spans="1:2" r="4">
      <c t="s" s="3" r="A4">
        <v>145</v>
      </c>
      <c t="s" s="3"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7" r="A3">
        <v>138</v>
      </c>
    </row>
    <row spans="1:2" r="4">
      <c t="s" s="3" r="A4">
        <v>148</v>
      </c>
      <c t="s" s="3"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0</v>
      </c>
      <c t="s" s="2" r="B1">
        <v>1</v>
      </c>
    </row>
    <row spans="1:2" r="2">
      <c t="s" s="2" r="B2">
        <v>2</v>
      </c>
    </row>
    <row spans="1:2" r="3">
      <c t="s" s="7" r="A3">
        <v>138</v>
      </c>
    </row>
    <row spans="1:2" r="4">
      <c t="s" s="3" r="A4">
        <v>151</v>
      </c>
      <c t="s" s="3"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3</v>
      </c>
      <c t="s" s="2" r="B1">
        <v>1</v>
      </c>
    </row>
    <row spans="1:2" r="2">
      <c t="s" s="2" r="B2">
        <v>2</v>
      </c>
    </row>
    <row spans="1:2" r="3">
      <c t="s" s="7" r="A3">
        <v>138</v>
      </c>
    </row>
    <row spans="1:2" r="4">
      <c t="s" s="3" r="A4">
        <v>154</v>
      </c>
      <c t="s" s="3"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7" r="A3">
        <v>138</v>
      </c>
    </row>
    <row spans="1:2" r="4">
      <c t="s" s="3" r="A4">
        <v>157</v>
      </c>
      <c t="s" s="3"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7" r="A3">
        <v>138</v>
      </c>
    </row>
    <row spans="1:2" r="4">
      <c t="s" s="3" r="A4">
        <v>160</v>
      </c>
      <c t="s" s="3"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7" r="A3">
        <v>138</v>
      </c>
    </row>
    <row spans="1:2" r="4">
      <c t="s" s="3" r="A4">
        <v>163</v>
      </c>
      <c t="s" s="3"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7" r="A3">
        <v>138</v>
      </c>
    </row>
    <row spans="1:2" r="4">
      <c t="s" s="3" r="A4">
        <v>166</v>
      </c>
      <c t="s" s="3"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8</v>
      </c>
      <c t="s" s="2" r="B1">
        <v>1</v>
      </c>
    </row>
    <row spans="1:2" r="2">
      <c t="s" s="2" r="B2">
        <v>2</v>
      </c>
    </row>
    <row spans="1:2" r="3">
      <c t="s" s="7" r="A3">
        <v>138</v>
      </c>
    </row>
    <row spans="1:2" r="4">
      <c t="s" s="3" r="A4">
        <v>169</v>
      </c>
      <c t="s" s="3"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7" r="A3">
        <v>138</v>
      </c>
    </row>
    <row spans="1:2" r="4">
      <c t="s" s="3" r="A4">
        <v>172</v>
      </c>
      <c t="s" s="3"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45196000</v>
      </c>
      <c t="n" s="6" r="C3">
        <v>65389000</v>
      </c>
    </row>
    <row spans="1:3" r="4">
      <c t="s" s="3" r="A4">
        <v>34</v>
      </c>
      <c t="n" s="5" r="B4">
        <v>53877000</v>
      </c>
      <c t="n" s="5" r="C4">
        <v>51939000</v>
      </c>
    </row>
    <row spans="1:3" r="5">
      <c t="s" s="3" r="A5">
        <v>35</v>
      </c>
      <c t="n" s="5" r="B5">
        <v>13346000</v>
      </c>
      <c t="n" s="5" r="C5">
        <v>11461000</v>
      </c>
    </row>
    <row spans="1:3" r="6">
      <c t="s" s="3" r="A6">
        <v>36</v>
      </c>
      <c t="n" s="5" r="B6">
        <v>16312000</v>
      </c>
      <c t="n" s="5" r="C6">
        <v>15611000</v>
      </c>
    </row>
    <row spans="1:3" r="7">
      <c t="s" s="3" r="A7">
        <v>37</v>
      </c>
      <c t="n" s="5" r="B7">
        <v>128731000</v>
      </c>
      <c t="n" s="5" r="C7">
        <v>144400000</v>
      </c>
    </row>
    <row spans="1:3" r="8">
      <c t="s" s="3" r="A8">
        <v>38</v>
      </c>
      <c t="n" s="5" r="B8">
        <v>67741000</v>
      </c>
      <c t="n" s="5" r="C8">
        <v>62766000</v>
      </c>
    </row>
    <row spans="1:3" r="9">
      <c t="s" s="3" r="A9">
        <v>39</v>
      </c>
      <c t="n" s="5" r="B9">
        <v>10864000</v>
      </c>
      <c t="n" s="5" r="C9">
        <v>2807000</v>
      </c>
    </row>
    <row spans="1:3" r="10">
      <c t="s" s="3" r="A10">
        <v>40</v>
      </c>
      <c t="n" s="5" r="B10">
        <v>1738000</v>
      </c>
      <c t="n" s="5" r="C10">
        <v>304000</v>
      </c>
    </row>
    <row spans="1:3" r="11">
      <c t="s" s="3" r="A11">
        <v>41</v>
      </c>
      <c t="n" s="5" r="B11">
        <v>4260000</v>
      </c>
      <c t="n" s="5" r="C11">
        <v>1777000</v>
      </c>
    </row>
    <row spans="1:3" r="12">
      <c t="s" s="3" r="A12">
        <v>42</v>
      </c>
      <c t="n" s="5" r="B12">
        <v>213334000</v>
      </c>
      <c t="n" s="5" r="C12">
        <v>212054000</v>
      </c>
    </row>
    <row spans="1:3" r="13">
      <c t="s" s="7" r="A13">
        <v>43</v>
      </c>
    </row>
    <row spans="1:3" r="14">
      <c t="s" s="3" r="A14">
        <v>44</v>
      </c>
      <c t="n" s="5" r="B14">
        <v>42551000</v>
      </c>
      <c t="n" s="5" r="C14">
        <v>38107000</v>
      </c>
    </row>
    <row spans="1:3" r="15">
      <c t="s" s="3" r="A15">
        <v>45</v>
      </c>
      <c t="n" s="5" r="B15">
        <v>19286000</v>
      </c>
      <c t="n" s="5" r="C15">
        <v>24058000</v>
      </c>
    </row>
    <row spans="1:3" r="16">
      <c t="s" s="3" r="A16">
        <v>46</v>
      </c>
      <c t="n" s="5" r="B16">
        <v>35391000</v>
      </c>
      <c t="n" s="5" r="C16">
        <v>34268000</v>
      </c>
    </row>
    <row spans="1:3" r="17">
      <c t="s" s="3" r="A17">
        <v>47</v>
      </c>
      <c t="n" s="5" r="B17">
        <v>2633000</v>
      </c>
      <c t="n" s="5" r="C17">
        <v>2654000</v>
      </c>
    </row>
    <row spans="1:3" r="18">
      <c t="s" s="3" r="A18">
        <v>48</v>
      </c>
      <c t="n" s="5" r="B18">
        <v>99861000</v>
      </c>
      <c t="n" s="5" r="C18">
        <v>99087000</v>
      </c>
    </row>
    <row spans="1:3" r="19">
      <c t="s" s="3" r="A19">
        <v>49</v>
      </c>
      <c t="n" s="5" r="B19">
        <v>12156000</v>
      </c>
      <c t="n" s="5" r="C19">
        <v>13353000</v>
      </c>
    </row>
    <row spans="1:3" r="20">
      <c t="s" s="3" r="A20">
        <v>50</v>
      </c>
      <c t="n" s="5" r="B20">
        <v>728000</v>
      </c>
      <c t="n" s="5" r="C20">
        <v>945000</v>
      </c>
    </row>
    <row spans="1:3" r="21">
      <c t="s" s="3" r="A21">
        <v>51</v>
      </c>
      <c t="n" s="6" r="B21">
        <v>1175000</v>
      </c>
      <c t="n" s="6" r="C21">
        <v>1044000</v>
      </c>
    </row>
    <row spans="1:3" r="22">
      <c t="s" s="7" r="A22">
        <v>52</v>
      </c>
    </row>
    <row spans="1:3" r="23">
      <c t="s" s="3" r="A23">
        <v>53</v>
      </c>
      <c t="s" s="3" r="B23">
        <v>54</v>
      </c>
      <c t="s" s="3" r="C23">
        <v>54</v>
      </c>
    </row>
    <row spans="1:3" r="24">
      <c t="s" s="3" r="A24">
        <v>55</v>
      </c>
      <c t="n" s="6" r="B24">
        <v>158000</v>
      </c>
      <c t="n" s="6" r="C24">
        <v>174000</v>
      </c>
    </row>
    <row spans="1:3" r="25">
      <c t="s" s="3" r="A25">
        <v>56</v>
      </c>
      <c t="n" s="5" r="B25">
        <v>66009000</v>
      </c>
      <c t="n" s="5" r="C25">
        <v>69362000</v>
      </c>
    </row>
    <row spans="1:3" r="26">
      <c t="s" s="3" r="A26">
        <v>57</v>
      </c>
      <c t="n" s="5" r="B26">
        <v>-9971000</v>
      </c>
      <c t="n" s="5" r="C26">
        <v>-8698000</v>
      </c>
    </row>
    <row spans="1:3" r="27">
      <c t="s" s="3" r="A27">
        <v>58</v>
      </c>
      <c t="n" s="5" r="B27">
        <v>43218000</v>
      </c>
      <c t="n" s="5" r="C27">
        <v>36787000</v>
      </c>
    </row>
    <row spans="1:3" r="28">
      <c t="s" s="3" r="A28">
        <v>59</v>
      </c>
      <c t="n" s="5" r="B28">
        <v>99414000</v>
      </c>
      <c t="n" s="5" r="C28">
        <v>97625000</v>
      </c>
    </row>
    <row spans="1:3" r="29">
      <c t="s" s="3" r="A29">
        <v>60</v>
      </c>
      <c t="n" s="6" r="B29">
        <v>213334000</v>
      </c>
      <c t="n" s="6" r="C29">
        <v>21205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4</v>
      </c>
      <c t="s" s="2" r="B1">
        <v>1</v>
      </c>
    </row>
    <row spans="1:2" r="2">
      <c t="s" s="2" r="B2">
        <v>2</v>
      </c>
    </row>
    <row spans="1:2" r="3">
      <c t="s" s="7" r="A3">
        <v>138</v>
      </c>
    </row>
    <row spans="1:2" r="4">
      <c t="s" s="3" r="A4">
        <v>175</v>
      </c>
      <c t="s" s="3"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7" r="A3">
        <v>138</v>
      </c>
    </row>
    <row spans="1:2" r="4">
      <c t="s" s="3" r="A4">
        <v>178</v>
      </c>
      <c t="s" s="3"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0</v>
      </c>
      <c t="s" s="2" r="B1">
        <v>1</v>
      </c>
    </row>
    <row spans="1:2" r="2">
      <c t="s" s="2" r="B2">
        <v>2</v>
      </c>
    </row>
    <row spans="1:2" r="3">
      <c t="s" s="7" r="A3">
        <v>138</v>
      </c>
    </row>
    <row spans="1:2" r="4">
      <c t="s" s="3" r="A4">
        <v>181</v>
      </c>
      <c t="s" s="3"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3</v>
      </c>
      <c t="s" s="2" r="B1">
        <v>1</v>
      </c>
    </row>
    <row spans="1:2" r="2">
      <c t="s" s="2" r="B2">
        <v>2</v>
      </c>
    </row>
    <row spans="1:2" r="3">
      <c t="s" s="7" r="A3">
        <v>138</v>
      </c>
    </row>
    <row spans="1:2" r="4">
      <c t="s" s="3" r="A4">
        <v>184</v>
      </c>
      <c t="s" s="3"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6</v>
      </c>
      <c t="s" s="2" r="B1">
        <v>1</v>
      </c>
    </row>
    <row spans="1:2" r="2">
      <c t="s" s="2" r="B2">
        <v>2</v>
      </c>
    </row>
    <row spans="1:2" r="3">
      <c t="s" s="7" r="A3">
        <v>138</v>
      </c>
    </row>
    <row spans="1:2" r="4">
      <c t="s" s="3" r="A4">
        <v>187</v>
      </c>
      <c t="s" s="3"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7" r="A3">
        <v>190</v>
      </c>
    </row>
    <row spans="1:2" r="4">
      <c t="s" s="3" r="A4">
        <v>191</v>
      </c>
      <c t="s" s="3" r="B4">
        <v>192</v>
      </c>
    </row>
    <row spans="1:2" r="5">
      <c t="s" s="3" r="A5">
        <v>193</v>
      </c>
      <c t="s" s="3" r="B5">
        <v>194</v>
      </c>
    </row>
    <row spans="1:2" r="6">
      <c t="s" s="3" r="A6">
        <v>195</v>
      </c>
      <c t="s" s="3" r="B6">
        <v>196</v>
      </c>
    </row>
    <row spans="1:2" r="7">
      <c t="s" s="3" r="A7">
        <v>197</v>
      </c>
      <c t="s" s="3" r="B7">
        <v>198</v>
      </c>
    </row>
    <row spans="1:2" r="8">
      <c t="s" s="3" r="A8">
        <v>199</v>
      </c>
      <c t="s" s="3" r="B8">
        <v>200</v>
      </c>
    </row>
    <row spans="1:2" r="9">
      <c t="s" s="3" r="A9">
        <v>201</v>
      </c>
      <c t="s" s="3" r="B9">
        <v>202</v>
      </c>
    </row>
    <row spans="1:2" r="10">
      <c t="s" s="3" r="A10">
        <v>203</v>
      </c>
      <c t="s" s="3" r="B10">
        <v>204</v>
      </c>
    </row>
    <row spans="1:2" r="11">
      <c t="s" s="3" r="A11">
        <v>205</v>
      </c>
      <c t="s" s="3" r="B11">
        <v>206</v>
      </c>
    </row>
    <row spans="1:2" r="12">
      <c t="s" s="3" r="A12">
        <v>207</v>
      </c>
      <c t="s" s="3" r="B12">
        <v>208</v>
      </c>
    </row>
    <row spans="1:2" r="13">
      <c t="s" s="3" r="A13">
        <v>209</v>
      </c>
      <c t="s" s="3" r="B13">
        <v>210</v>
      </c>
    </row>
    <row spans="1:2" r="14">
      <c t="s" s="3" r="A14">
        <v>211</v>
      </c>
      <c t="s" s="3" r="B14">
        <v>212</v>
      </c>
    </row>
    <row spans="1:2" r="15">
      <c t="s" s="3" r="A15">
        <v>213</v>
      </c>
      <c t="s" s="3" r="B15">
        <v>214</v>
      </c>
    </row>
    <row spans="1:2" r="16">
      <c t="s" s="3" r="A16">
        <v>215</v>
      </c>
      <c t="s" s="3" r="B16">
        <v>216</v>
      </c>
    </row>
    <row spans="1:2" r="17">
      <c t="s" s="3" r="A17">
        <v>217</v>
      </c>
      <c t="s" s="3" r="B17">
        <v>218</v>
      </c>
    </row>
    <row spans="1:2" r="18">
      <c t="s" s="3" r="A18">
        <v>219</v>
      </c>
      <c t="s" s="3" r="B18">
        <v>220</v>
      </c>
    </row>
    <row spans="1:2" r="19">
      <c t="s" s="3" r="A19">
        <v>221</v>
      </c>
      <c t="s" s="3" r="B19">
        <v>222</v>
      </c>
    </row>
    <row spans="1:2" r="20">
      <c t="s" s="3" r="A20">
        <v>223</v>
      </c>
      <c t="s" s="3" r="B20">
        <v>224</v>
      </c>
    </row>
    <row spans="1:2" r="21">
      <c t="s" s="3" r="A21">
        <v>225</v>
      </c>
      <c t="s" s="3" r="B21">
        <v>226</v>
      </c>
    </row>
    <row spans="1:2" r="22">
      <c t="s" s="3" r="A22">
        <v>227</v>
      </c>
      <c t="s" s="3" r="B22">
        <v>228</v>
      </c>
    </row>
    <row spans="1:2" r="23">
      <c t="s" s="3" r="A23">
        <v>229</v>
      </c>
      <c t="s" s="3" r="B23">
        <v>230</v>
      </c>
    </row>
    <row spans="1:2" r="24">
      <c t="s" s="3" r="A24">
        <v>231</v>
      </c>
      <c t="s" s="3" r="B24">
        <v>232</v>
      </c>
    </row>
    <row spans="1:2" r="25">
      <c t="s" s="3" r="A25">
        <v>233</v>
      </c>
      <c t="s" s="3" r="B25">
        <v>234</v>
      </c>
    </row>
    <row spans="1:2" r="26">
      <c t="s" s="3" r="A26">
        <v>235</v>
      </c>
      <c t="s" s="3" r="B26">
        <v>236</v>
      </c>
    </row>
    <row spans="1:2" r="27">
      <c t="s" s="3" r="A27">
        <v>237</v>
      </c>
      <c t="s" s="3" r="B27">
        <v>238</v>
      </c>
    </row>
    <row spans="1:2" r="28">
      <c t="s" s="3" r="A28">
        <v>239</v>
      </c>
      <c t="s" s="3" r="B28">
        <v>240</v>
      </c>
    </row>
    <row spans="1:2" r="29">
      <c t="s" s="3" r="A29">
        <v>241</v>
      </c>
      <c t="s" s="3" r="B29">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7" r="A3">
        <v>244</v>
      </c>
    </row>
    <row spans="1:2" r="4">
      <c t="s" s="3" r="A4">
        <v>245</v>
      </c>
      <c t="s" s="3"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7</v>
      </c>
      <c t="s" s="2" r="B1">
        <v>1</v>
      </c>
    </row>
    <row spans="1:2" r="2">
      <c t="s" s="2" r="B2">
        <v>2</v>
      </c>
    </row>
    <row spans="1:2" r="3">
      <c t="s" s="7" r="A3">
        <v>244</v>
      </c>
    </row>
    <row spans="1:2" r="4">
      <c t="s" s="3" r="A4">
        <v>248</v>
      </c>
      <c t="s" s="3"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0</v>
      </c>
      <c t="s" s="2" r="B1">
        <v>1</v>
      </c>
    </row>
    <row spans="1:2" r="2">
      <c t="s" s="2" r="B2">
        <v>2</v>
      </c>
    </row>
    <row spans="1:2" r="3">
      <c t="s" s="7" r="A3">
        <v>244</v>
      </c>
    </row>
    <row spans="1:2" r="4">
      <c t="s" s="3" r="A4">
        <v>251</v>
      </c>
      <c t="s" s="3"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3</v>
      </c>
      <c t="s" s="2" r="B1">
        <v>1</v>
      </c>
    </row>
    <row spans="1:2" r="2">
      <c t="s" s="2" r="B2">
        <v>2</v>
      </c>
    </row>
    <row spans="1:2" r="3">
      <c t="s" s="7" r="A3">
        <v>244</v>
      </c>
    </row>
    <row spans="1:2" r="4">
      <c t="s" s="3" r="A4">
        <v>254</v>
      </c>
      <c t="s" s="3"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1</v>
      </c>
      <c t="s" s="2" r="B1">
        <v>2</v>
      </c>
      <c t="s" s="2" r="C1">
        <v>31</v>
      </c>
    </row>
    <row spans="1:3" r="2">
      <c t="s" s="3" r="A2">
        <v>62</v>
      </c>
      <c t="n" s="8" r="B2">
        <v>0.01</v>
      </c>
      <c t="n" s="8" r="C2">
        <v>0.01</v>
      </c>
    </row>
    <row spans="1:3" r="3">
      <c t="s" s="3" r="A3">
        <v>63</v>
      </c>
      <c t="n" s="5" r="B3">
        <v>15000000</v>
      </c>
      <c t="n" s="5" r="C3">
        <v>15000000</v>
      </c>
    </row>
    <row spans="1:3" r="4">
      <c t="s" s="3" r="A4">
        <v>64</v>
      </c>
      <c t="n" s="5" r="B4">
        <v>0</v>
      </c>
      <c t="n" s="5" r="C4">
        <v>0</v>
      </c>
    </row>
    <row spans="1:3" r="5">
      <c t="s" s="3" r="A5">
        <v>65</v>
      </c>
      <c t="n" s="5" r="B5">
        <v>0</v>
      </c>
      <c t="n" s="5" r="C5">
        <v>0</v>
      </c>
    </row>
    <row spans="1:3" r="6">
      <c t="s" s="3" r="A6">
        <v>66</v>
      </c>
      <c t="n" s="8" r="B6">
        <v>0.01</v>
      </c>
      <c t="n" s="8" r="C6">
        <v>0.01</v>
      </c>
    </row>
    <row spans="1:3" r="7">
      <c t="s" s="3" r="A7">
        <v>67</v>
      </c>
      <c t="n" s="5" r="B7">
        <v>50000000</v>
      </c>
      <c t="n" s="5" r="C7">
        <v>50000000</v>
      </c>
    </row>
    <row spans="1:3" r="8">
      <c t="s" s="3" r="A8">
        <v>68</v>
      </c>
      <c t="n" s="5" r="B8">
        <v>15795891</v>
      </c>
      <c t="n" s="5" r="C8">
        <v>17360635</v>
      </c>
    </row>
    <row spans="1:3" r="9">
      <c t="s" s="3" r="A9">
        <v>69</v>
      </c>
      <c t="n" s="5" r="B9">
        <v>15795891</v>
      </c>
      <c t="n" s="5" r="C9">
        <v>173606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256</v>
      </c>
      <c t="s" s="2" r="B1">
        <v>1</v>
      </c>
    </row>
    <row spans="1:2" r="2">
      <c t="s" s="2" r="B2">
        <v>2</v>
      </c>
    </row>
    <row spans="1:2" r="3">
      <c t="s" s="7" r="A3">
        <v>244</v>
      </c>
    </row>
    <row spans="1:2" r="4">
      <c t="s" s="3" r="A4">
        <v>257</v>
      </c>
      <c t="s" s="3" r="B4">
        <v>258</v>
      </c>
    </row>
    <row spans="1:2" r="5">
      <c t="s" s="3" r="A5">
        <v>259</v>
      </c>
      <c t="s" s="3" r="B5">
        <v>260</v>
      </c>
    </row>
    <row spans="1:2" r="6">
      <c t="s" s="3" r="A6">
        <v>261</v>
      </c>
      <c t="s" s="3" r="B6">
        <v>262</v>
      </c>
    </row>
    <row spans="1:2" r="7">
      <c t="s" s="3" r="A7">
        <v>263</v>
      </c>
      <c t="s" s="3" r="B7">
        <v>264</v>
      </c>
    </row>
    <row spans="1:2" r="8">
      <c t="s" s="3" r="A8">
        <v>265</v>
      </c>
      <c t="s" s="3" r="B8">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7" r="A3">
        <v>244</v>
      </c>
    </row>
    <row spans="1:2" r="4">
      <c t="s" s="3" r="A4">
        <v>268</v>
      </c>
      <c t="s" s="3"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0</v>
      </c>
      <c t="s" s="2" r="B1">
        <v>1</v>
      </c>
    </row>
    <row spans="1:2" r="2">
      <c t="s" s="2" r="B2">
        <v>2</v>
      </c>
    </row>
    <row spans="1:2" r="3">
      <c t="s" s="7" r="A3">
        <v>244</v>
      </c>
    </row>
    <row spans="1:2" r="4">
      <c t="s" s="3" r="A4">
        <v>271</v>
      </c>
      <c t="s" s="3" r="B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7" r="A3">
        <v>244</v>
      </c>
    </row>
    <row spans="1:2" r="4">
      <c t="s" s="3" r="A4">
        <v>274</v>
      </c>
      <c t="s" s="3" r="B4">
        <v>275</v>
      </c>
    </row>
    <row spans="1:2" r="5">
      <c t="s" s="3" r="A5">
        <v>276</v>
      </c>
      <c t="s" s="3" r="B5">
        <v>277</v>
      </c>
    </row>
    <row spans="1:2" r="6">
      <c t="s" s="3" r="A6">
        <v>278</v>
      </c>
      <c t="s" s="3" r="B6">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0</v>
      </c>
      <c t="s" s="2" r="B1">
        <v>1</v>
      </c>
    </row>
    <row spans="1:2" r="2">
      <c t="s" s="2" r="B2">
        <v>2</v>
      </c>
    </row>
    <row spans="1:2" r="3">
      <c t="s" s="7" r="A3">
        <v>244</v>
      </c>
    </row>
    <row spans="1:2" r="4">
      <c t="s" s="3" r="A4">
        <v>281</v>
      </c>
      <c t="s" s="3"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7" r="A3">
        <v>244</v>
      </c>
    </row>
    <row spans="1:2" r="4">
      <c t="s" s="3" r="A4">
        <v>284</v>
      </c>
      <c t="s" s="3" r="B4">
        <v>285</v>
      </c>
    </row>
    <row spans="1:2" r="5">
      <c t="s" s="3" r="A5">
        <v>286</v>
      </c>
      <c t="s" s="3" r="B5">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8</v>
      </c>
      <c t="s" s="2" r="B1">
        <v>1</v>
      </c>
    </row>
    <row spans="1:2" r="2">
      <c t="s" s="2" r="B2">
        <v>2</v>
      </c>
    </row>
    <row spans="1:2" r="3">
      <c t="s" s="7" r="A3">
        <v>244</v>
      </c>
    </row>
    <row spans="1:2" r="4">
      <c t="s" s="3" r="A4">
        <v>289</v>
      </c>
      <c t="s" s="3" r="B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91</v>
      </c>
      <c t="s" s="2" r="B1">
        <v>1</v>
      </c>
    </row>
    <row spans="1:2" r="2">
      <c t="s" s="2" r="B2">
        <v>292</v>
      </c>
    </row>
    <row spans="1:2" r="3">
      <c t="s" s="3" r="A3">
        <v>293</v>
      </c>
    </row>
    <row spans="1:2" r="4">
      <c t="s" s="3" r="A4">
        <v>294</v>
      </c>
      <c t="n" s="9" r="B4">
        <v>2.1</v>
      </c>
    </row>
    <row spans="1:2" r="5">
      <c t="s" s="3" r="A5">
        <v>295</v>
      </c>
      <c t="n" s="5" r="B5">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6</v>
      </c>
      <c t="s" s="2" r="B1">
        <v>1</v>
      </c>
    </row>
    <row spans="1:4" r="2">
      <c t="s" s="2" r="B2">
        <v>2</v>
      </c>
      <c t="s" s="2" r="C2">
        <v>31</v>
      </c>
      <c t="s" s="2" r="D2">
        <v>71</v>
      </c>
    </row>
    <row spans="1:4" r="3">
      <c t="s" s="3" r="A3">
        <v>297</v>
      </c>
    </row>
    <row spans="1:4" r="4">
      <c t="s" s="3" r="A4">
        <v>298</v>
      </c>
      <c t="n" s="6" r="B4">
        <v>600</v>
      </c>
      <c t="n" s="6" r="C4">
        <v>500</v>
      </c>
    </row>
    <row spans="1:4" r="5">
      <c t="s" s="3" r="A5">
        <v>299</v>
      </c>
    </row>
    <row spans="1:4" r="6">
      <c t="s" s="3" r="A6">
        <v>300</v>
      </c>
      <c t="n" s="6" r="B6">
        <v>600</v>
      </c>
    </row>
    <row spans="1:4" r="7">
      <c t="s" s="3" r="A7">
        <v>301</v>
      </c>
    </row>
    <row spans="1:4" r="8">
      <c t="s" s="3" r="A8">
        <v>300</v>
      </c>
      <c t="n" s="5" r="C8">
        <v>300</v>
      </c>
    </row>
    <row spans="1:4" r="9">
      <c t="s" s="3" r="A9">
        <v>302</v>
      </c>
    </row>
    <row spans="1:4" r="10">
      <c t="s" s="3" r="A10">
        <v>298</v>
      </c>
      <c t="n" s="5" r="C10">
        <v>300</v>
      </c>
    </row>
    <row spans="1:4" r="11">
      <c t="s" s="3" r="A11">
        <v>303</v>
      </c>
    </row>
    <row spans="1:4" r="12">
      <c t="s" s="3" r="A12">
        <v>300</v>
      </c>
      <c t="n" s="5" r="C12">
        <v>500</v>
      </c>
    </row>
    <row spans="1:4" r="13">
      <c t="s" s="3" r="A13">
        <v>304</v>
      </c>
    </row>
    <row spans="1:4" r="14">
      <c t="s" s="3" r="A14">
        <v>305</v>
      </c>
      <c t="s" s="3" r="B14">
        <v>306</v>
      </c>
    </row>
    <row spans="1:4" r="15">
      <c t="s" s="3" r="A15">
        <v>307</v>
      </c>
    </row>
    <row spans="1:4" r="16">
      <c t="s" s="3" r="A16">
        <v>305</v>
      </c>
      <c t="s" s="3" r="B16">
        <v>308</v>
      </c>
    </row>
    <row spans="1:4" r="17">
      <c t="s" s="3" r="A17">
        <v>309</v>
      </c>
    </row>
    <row spans="1:4" r="18">
      <c t="s" s="3" r="A18">
        <v>305</v>
      </c>
      <c t="s" s="3" r="B18">
        <v>310</v>
      </c>
    </row>
    <row spans="1:4" r="19">
      <c t="s" s="3" r="A19">
        <v>311</v>
      </c>
    </row>
    <row spans="1:4" r="20">
      <c t="s" s="3" r="A20">
        <v>305</v>
      </c>
      <c t="s" s="3" r="B20">
        <v>308</v>
      </c>
    </row>
    <row spans="1:4" r="21">
      <c t="s" s="3" r="A21">
        <v>312</v>
      </c>
    </row>
    <row spans="1:4" r="22">
      <c t="s" s="3" r="A22">
        <v>305</v>
      </c>
      <c t="s" s="3" r="B22">
        <v>313</v>
      </c>
    </row>
    <row spans="1:4" r="23">
      <c t="s" s="3" r="A23">
        <v>314</v>
      </c>
    </row>
    <row spans="1:4" r="24">
      <c t="s" s="3" r="A24">
        <v>315</v>
      </c>
      <c t="s" s="3" r="B24">
        <v>316</v>
      </c>
    </row>
    <row spans="1:4" r="25">
      <c t="s" s="3" r="A25">
        <v>317</v>
      </c>
    </row>
    <row spans="1:4" r="26">
      <c t="s" s="3" r="A26">
        <v>315</v>
      </c>
      <c t="s" s="3" r="B26">
        <v>308</v>
      </c>
    </row>
    <row spans="1:4" r="27">
      <c t="s" s="3" r="A27">
        <v>318</v>
      </c>
    </row>
    <row spans="1:4" r="28">
      <c t="s" s="3" r="A28">
        <v>315</v>
      </c>
      <c t="s" s="3" r="B28">
        <v>308</v>
      </c>
    </row>
    <row spans="1:4" r="29">
      <c t="s" s="3" r="A29">
        <v>319</v>
      </c>
    </row>
    <row spans="1:4" r="30">
      <c t="s" s="3" r="A30">
        <v>320</v>
      </c>
      <c t="n" s="5" r="C30">
        <v>-500</v>
      </c>
    </row>
    <row spans="1:4" r="31">
      <c t="s" s="3" r="A31">
        <v>321</v>
      </c>
      <c t="n" s="5" r="C31">
        <v>400</v>
      </c>
    </row>
    <row spans="1:4" r="32">
      <c t="s" s="3" r="A32">
        <v>322</v>
      </c>
    </row>
    <row spans="1:4" r="33">
      <c t="s" s="3" r="A33">
        <v>321</v>
      </c>
      <c t="n" s="6" r="B33">
        <v>100</v>
      </c>
      <c t="n" s="5" r="C33">
        <v>1200</v>
      </c>
      <c t="n" s="6" r="D33">
        <v>-100</v>
      </c>
    </row>
    <row spans="1:4" r="34">
      <c t="s" s="3" r="A34">
        <v>323</v>
      </c>
    </row>
    <row spans="1:4" r="35">
      <c t="s" s="3" r="A35">
        <v>324</v>
      </c>
      <c t="n" s="5" r="B35">
        <v>2100</v>
      </c>
      <c t="n" s="5" r="C35">
        <v>2100</v>
      </c>
      <c t="n" s="5" r="D35">
        <v>2800</v>
      </c>
    </row>
    <row spans="1:4" r="36">
      <c t="s" s="3" r="A36">
        <v>325</v>
      </c>
    </row>
    <row spans="1:4" r="37">
      <c t="s" s="3" r="A37">
        <v>326</v>
      </c>
      <c t="n" s="5" r="B37">
        <v>1400</v>
      </c>
    </row>
    <row spans="1:4" r="38">
      <c t="s" s="3" r="A38">
        <v>327</v>
      </c>
    </row>
    <row spans="1:4" r="39">
      <c t="s" s="3" r="A39">
        <v>326</v>
      </c>
      <c t="n" s="5" r="B39">
        <v>2800</v>
      </c>
    </row>
    <row spans="1:4" r="40">
      <c t="s" s="3" r="A40">
        <v>328</v>
      </c>
    </row>
    <row spans="1:4" r="41">
      <c t="s" s="3" r="A41">
        <v>326</v>
      </c>
      <c t="n" s="5" r="B41">
        <v>1400</v>
      </c>
    </row>
    <row spans="1:4" r="42">
      <c t="s" s="3" r="A42">
        <v>329</v>
      </c>
      <c t="n" s="5" r="B42">
        <v>2700</v>
      </c>
      <c t="n" s="5" r="C42">
        <v>2700</v>
      </c>
    </row>
    <row spans="1:4" r="43">
      <c t="s" s="3" r="A43">
        <v>330</v>
      </c>
      <c t="n" s="5" r="B43">
        <v>3000</v>
      </c>
      <c t="n" s="5" r="C43">
        <v>3200</v>
      </c>
    </row>
    <row spans="1:4" r="44">
      <c t="s" s="3" r="A44">
        <v>331</v>
      </c>
      <c t="n" s="6" r="B44">
        <v>100</v>
      </c>
      <c t="n" s="5" r="C44">
        <v>200</v>
      </c>
      <c t="n" s="5" r="D44">
        <v>200</v>
      </c>
    </row>
    <row spans="1:4" r="45">
      <c t="s" s="3" r="A45">
        <v>332</v>
      </c>
      <c t="s" s="3" r="B45">
        <v>333</v>
      </c>
    </row>
    <row spans="1:4" r="46">
      <c t="s" s="3" r="A46">
        <v>334</v>
      </c>
      <c t="n" s="6" r="B46">
        <v>500</v>
      </c>
    </row>
    <row spans="1:4" r="47">
      <c t="s" s="3" r="A47">
        <v>320</v>
      </c>
      <c t="n" s="5" r="B47">
        <v>-100</v>
      </c>
      <c t="n" s="5" r="C47">
        <v>-1300</v>
      </c>
      <c t="n" s="5" r="D47">
        <v>-100</v>
      </c>
    </row>
    <row spans="1:4" r="48">
      <c t="s" s="3" r="A48">
        <v>321</v>
      </c>
      <c t="n" s="5" r="B48">
        <v>27345</v>
      </c>
      <c t="n" s="5" r="C48">
        <v>14362</v>
      </c>
      <c t="n" s="5" r="D48">
        <v>-2112</v>
      </c>
    </row>
    <row spans="1:4" r="49">
      <c t="s" s="3" r="A49">
        <v>335</v>
      </c>
      <c t="n" s="5" r="B49">
        <v>25300</v>
      </c>
      <c t="n" s="5" r="C49">
        <v>25800</v>
      </c>
      <c t="n" s="6" r="D49">
        <v>23700</v>
      </c>
    </row>
    <row spans="1:4" r="50">
      <c t="s" s="3" r="A50">
        <v>336</v>
      </c>
      <c t="n" s="6" r="B50">
        <v>-2300</v>
      </c>
      <c t="n" s="6" r="C50">
        <v>-16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31</v>
      </c>
    </row>
    <row spans="1:3" r="2">
      <c t="s" s="3" r="A2">
        <v>338</v>
      </c>
      <c t="n" s="6" r="B2">
        <v>7852</v>
      </c>
      <c t="n" s="6" r="C2">
        <v>7848</v>
      </c>
    </row>
    <row spans="1:3" r="3">
      <c t="s" s="3" r="A3">
        <v>339</v>
      </c>
      <c t="n" s="5" r="B3">
        <v>1458</v>
      </c>
      <c t="n" s="5" r="C3">
        <v>1121</v>
      </c>
    </row>
    <row spans="1:3" r="4">
      <c t="s" s="3" r="A4">
        <v>340</v>
      </c>
      <c t="n" s="5" r="B4">
        <v>7002</v>
      </c>
      <c t="n" s="5" r="C4">
        <v>6642</v>
      </c>
    </row>
    <row spans="1:3" r="5">
      <c t="s" s="3" r="A5">
        <v>83</v>
      </c>
      <c t="n" s="6" r="B5">
        <v>16312</v>
      </c>
      <c t="n" s="6" r="C5">
        <v>156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0</v>
      </c>
      <c t="s" s="2" r="B1">
        <v>1</v>
      </c>
    </row>
    <row spans="1:4" r="2">
      <c t="s" s="2" r="B2">
        <v>2</v>
      </c>
      <c t="s" s="2" r="C2">
        <v>31</v>
      </c>
      <c t="s" s="2" r="D2">
        <v>71</v>
      </c>
    </row>
    <row spans="1:4" r="3">
      <c t="s" s="3" r="A3">
        <v>72</v>
      </c>
    </row>
    <row spans="1:4" r="4">
      <c t="s" s="7" r="A4">
        <v>73</v>
      </c>
    </row>
    <row spans="1:4" r="5">
      <c t="s" s="3" r="A5">
        <v>74</v>
      </c>
      <c t="n" s="6" r="B5">
        <v>197101</v>
      </c>
      <c t="n" s="6" r="C5">
        <v>210887</v>
      </c>
      <c t="n" s="6" r="D5">
        <v>219696</v>
      </c>
    </row>
    <row spans="1:4" r="6">
      <c t="s" s="3" r="A6">
        <v>75</v>
      </c>
    </row>
    <row spans="1:4" r="7">
      <c t="s" s="7" r="A7">
        <v>73</v>
      </c>
    </row>
    <row spans="1:4" r="8">
      <c t="s" s="3" r="A8">
        <v>74</v>
      </c>
      <c t="n" s="5" r="B8">
        <v>1375</v>
      </c>
      <c t="n" s="5" r="C8">
        <v>945</v>
      </c>
      <c t="n" s="5" r="D8">
        <v>1042</v>
      </c>
    </row>
    <row spans="1:4" r="9">
      <c t="s" s="3" r="A9">
        <v>76</v>
      </c>
      <c t="n" s="5" r="B9">
        <v>372715</v>
      </c>
      <c t="n" s="5" r="C9">
        <v>387725</v>
      </c>
      <c t="n" s="5" r="D9">
        <v>373173</v>
      </c>
    </row>
    <row spans="1:4" r="10">
      <c t="s" s="3" r="A10">
        <v>77</v>
      </c>
      <c t="n" s="5" r="B10">
        <v>2196</v>
      </c>
      <c t="n" s="5" r="C10">
        <v>2531</v>
      </c>
      <c t="n" s="5" r="D10">
        <v>3564</v>
      </c>
    </row>
    <row spans="1:4" r="11">
      <c t="s" s="3" r="A11">
        <v>78</v>
      </c>
      <c t="n" s="5" r="B11">
        <v>2783</v>
      </c>
      <c t="n" s="5" r="C11">
        <v>2098</v>
      </c>
      <c t="n" s="5" r="D11">
        <v>2332</v>
      </c>
    </row>
    <row spans="1:4" r="12">
      <c t="s" s="3" r="A12">
        <v>79</v>
      </c>
      <c t="n" s="5" r="B12">
        <v>377694</v>
      </c>
      <c t="n" s="5" r="C12">
        <v>392354</v>
      </c>
      <c t="n" s="5" r="D12">
        <v>379069</v>
      </c>
    </row>
    <row spans="1:4" r="13">
      <c t="s" s="3" r="A13">
        <v>80</v>
      </c>
      <c t="n" s="5" r="B13">
        <v>161463</v>
      </c>
      <c t="n" s="5" r="C13">
        <v>164445</v>
      </c>
      <c t="n" s="5" r="D13">
        <v>160708</v>
      </c>
    </row>
    <row spans="1:4" r="14">
      <c t="s" s="3" r="A14">
        <v>81</v>
      </c>
      <c t="n" s="5" r="B14">
        <v>-143</v>
      </c>
      <c t="n" s="5" r="C14">
        <v>53</v>
      </c>
      <c t="n" s="5" r="D14">
        <v>-259</v>
      </c>
    </row>
    <row spans="1:4" r="15">
      <c t="s" s="3" r="A15">
        <v>82</v>
      </c>
      <c t="n" s="5" r="B15">
        <v>359796</v>
      </c>
      <c t="n" s="5" r="C15">
        <v>376330</v>
      </c>
      <c t="n" s="5" r="D15">
        <v>381187</v>
      </c>
    </row>
    <row spans="1:4" r="16">
      <c t="s" s="3" r="A16">
        <v>83</v>
      </c>
      <c t="n" s="5" r="B16">
        <v>17898</v>
      </c>
      <c t="n" s="5" r="C16">
        <v>16024</v>
      </c>
      <c t="n" s="5" r="D16">
        <v>-2118</v>
      </c>
    </row>
    <row spans="1:4" r="17">
      <c t="s" s="3" r="A17">
        <v>84</v>
      </c>
      <c t="n" s="5" r="B17">
        <v>-9447</v>
      </c>
      <c t="n" s="5" r="C17">
        <v>1662</v>
      </c>
      <c t="n" s="5" r="D17">
        <v>-6</v>
      </c>
    </row>
    <row spans="1:4" r="18">
      <c t="s" s="3" r="A18">
        <v>85</v>
      </c>
      <c t="n" s="6" r="B18">
        <v>27345</v>
      </c>
      <c t="n" s="6" r="C18">
        <v>14362</v>
      </c>
      <c t="n" s="6" r="D18">
        <v>-2112</v>
      </c>
    </row>
    <row spans="1:4" r="19">
      <c t="s" s="7" r="A19">
        <v>86</v>
      </c>
    </row>
    <row spans="1:4" r="20">
      <c t="s" s="3" r="A20">
        <v>87</v>
      </c>
      <c t="n" s="8" r="B20">
        <v>1.61</v>
      </c>
      <c t="n" s="8" r="C20">
        <v>0.82</v>
      </c>
      <c t="n" s="8" r="D20">
        <v>-0.13</v>
      </c>
    </row>
    <row spans="1:4" r="21">
      <c t="s" s="3" r="A21">
        <v>88</v>
      </c>
      <c t="n" s="8" r="B21">
        <v>1.59</v>
      </c>
      <c t="n" s="8" r="C21">
        <v>0.8100000000000001</v>
      </c>
      <c t="n" s="8" r="D21">
        <v>-0.13</v>
      </c>
    </row>
    <row spans="1:4" r="22">
      <c t="s" s="7" r="A22">
        <v>89</v>
      </c>
    </row>
    <row spans="1:4" r="23">
      <c t="s" s="3" r="A23">
        <v>90</v>
      </c>
      <c t="n" s="5" r="B23">
        <v>16642269</v>
      </c>
      <c t="n" s="5" r="C23">
        <v>16908001</v>
      </c>
      <c t="n" s="5" r="D23">
        <v>16465138</v>
      </c>
    </row>
    <row spans="1:4" r="24">
      <c t="s" s="3" r="A24">
        <v>91</v>
      </c>
      <c t="n" s="5" r="B24">
        <v>16867356</v>
      </c>
      <c t="n" s="5" r="C24">
        <v>17133811</v>
      </c>
      <c t="n" s="5" r="D24">
        <v>164651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1</v>
      </c>
      <c t="s" s="2" r="B1">
        <v>1</v>
      </c>
    </row>
    <row spans="1:4" r="2">
      <c t="s" s="2" r="B2">
        <v>2</v>
      </c>
      <c t="s" s="2" r="C2">
        <v>31</v>
      </c>
      <c t="s" s="2" r="D2">
        <v>71</v>
      </c>
    </row>
    <row spans="1:4" r="3">
      <c t="s" s="3" r="A3">
        <v>342</v>
      </c>
    </row>
    <row spans="1:4" r="4">
      <c t="s" s="3" r="A4">
        <v>343</v>
      </c>
      <c t="n" s="9" r="B4">
        <v>0.3</v>
      </c>
      <c t="n" s="9" r="C4">
        <v>0.4</v>
      </c>
      <c t="n" s="6" r="D4">
        <v>1</v>
      </c>
    </row>
    <row spans="1:4" r="5">
      <c t="s" s="3" r="A5">
        <v>344</v>
      </c>
      <c t="n" s="9" r="B5">
        <v>15.8</v>
      </c>
      <c t="n" s="9" r="C5">
        <v>17.6</v>
      </c>
      <c t="n" s="9" r="D5">
        <v>1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45</v>
      </c>
      <c t="s" s="2" r="B1">
        <v>2</v>
      </c>
      <c t="s" s="2" r="C1">
        <v>31</v>
      </c>
    </row>
    <row spans="1:3" r="2">
      <c t="s" s="3" r="A2">
        <v>346</v>
      </c>
    </row>
    <row spans="1:3" r="3">
      <c t="s" s="3" r="A3">
        <v>347</v>
      </c>
      <c t="n" s="6" r="B3">
        <v>2261</v>
      </c>
      <c t="n" s="6" r="C3">
        <v>2261</v>
      </c>
    </row>
    <row spans="1:3" r="4">
      <c t="s" s="3" r="A4">
        <v>348</v>
      </c>
    </row>
    <row spans="1:3" r="5">
      <c t="s" s="3" r="A5">
        <v>347</v>
      </c>
      <c t="n" s="5" r="B5">
        <v>40322</v>
      </c>
      <c t="n" s="5" r="C5">
        <v>39391</v>
      </c>
    </row>
    <row spans="1:3" r="6">
      <c t="s" s="3" r="A6">
        <v>349</v>
      </c>
    </row>
    <row spans="1:3" r="7">
      <c t="s" s="3" r="A7">
        <v>347</v>
      </c>
      <c t="n" s="5" r="B7">
        <v>26277</v>
      </c>
      <c t="n" s="5" r="C7">
        <v>22720</v>
      </c>
    </row>
    <row spans="1:3" r="8">
      <c t="s" s="3" r="A8">
        <v>350</v>
      </c>
    </row>
    <row spans="1:3" r="9">
      <c t="s" s="3" r="A9">
        <v>347</v>
      </c>
      <c t="n" s="5" r="B9">
        <v>14970</v>
      </c>
      <c t="n" s="5" r="C9">
        <v>14970</v>
      </c>
    </row>
    <row spans="1:3" r="10">
      <c t="s" s="3" r="A10">
        <v>304</v>
      </c>
    </row>
    <row spans="1:3" r="11">
      <c t="s" s="3" r="A11">
        <v>347</v>
      </c>
      <c t="n" s="5" r="B11">
        <v>113981</v>
      </c>
      <c t="n" s="5" r="C11">
        <v>119894</v>
      </c>
    </row>
    <row spans="1:3" r="12">
      <c t="s" s="3" r="A12">
        <v>351</v>
      </c>
    </row>
    <row spans="1:3" r="13">
      <c t="s" s="3" r="A13">
        <v>347</v>
      </c>
      <c t="n" s="5" r="B13">
        <v>46745</v>
      </c>
      <c t="n" s="5" r="C13">
        <v>43540</v>
      </c>
    </row>
    <row spans="1:3" r="14">
      <c t="s" s="3" r="A14">
        <v>352</v>
      </c>
    </row>
    <row spans="1:3" r="15">
      <c t="s" s="3" r="A15">
        <v>347</v>
      </c>
      <c t="n" s="5" r="B15">
        <v>6871</v>
      </c>
      <c t="n" s="5" r="C15">
        <v>5034</v>
      </c>
    </row>
    <row spans="1:3" r="16">
      <c t="s" s="3" r="A16">
        <v>347</v>
      </c>
      <c t="n" s="5" r="B16">
        <v>251427</v>
      </c>
      <c t="n" s="5" r="C16">
        <v>247810</v>
      </c>
    </row>
    <row spans="1:3" r="17">
      <c t="s" s="3" r="A17">
        <v>353</v>
      </c>
      <c t="n" s="5" r="B17">
        <v>183686</v>
      </c>
      <c t="n" s="5" r="C17">
        <v>185044</v>
      </c>
    </row>
    <row spans="1:3" r="18">
      <c t="s" s="3" r="A18">
        <v>354</v>
      </c>
      <c t="n" s="6" r="B18">
        <v>67741</v>
      </c>
      <c t="n" s="6" r="C18">
        <v>627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355</v>
      </c>
      <c t="s" s="2" r="B1">
        <v>1</v>
      </c>
    </row>
    <row spans="1:4" r="2">
      <c t="s" s="2" r="B2">
        <v>2</v>
      </c>
      <c t="s" s="2" r="C2">
        <v>31</v>
      </c>
      <c t="s" s="2" r="D2">
        <v>71</v>
      </c>
    </row>
    <row spans="1:4" r="3">
      <c t="s" s="3" r="A3">
        <v>318</v>
      </c>
    </row>
    <row spans="1:4" r="4">
      <c t="s" s="3" r="A4">
        <v>315</v>
      </c>
      <c t="s" s="3" r="B4">
        <v>308</v>
      </c>
    </row>
    <row spans="1:4" r="5">
      <c t="s" s="3" r="A5">
        <v>356</v>
      </c>
      <c t="n" s="6" r="B5">
        <v>500000</v>
      </c>
      <c t="n" s="6" r="C5">
        <v>300000</v>
      </c>
      <c t="n" s="6" r="D5">
        <v>400000</v>
      </c>
    </row>
    <row spans="1:4" r="6">
      <c t="s" s="3" r="A6">
        <v>357</v>
      </c>
    </row>
    <row spans="1:4" r="7">
      <c t="s" s="3" r="A7">
        <v>358</v>
      </c>
      <c t="n" s="5" r="B7">
        <v>700000</v>
      </c>
    </row>
    <row spans="1:4" r="8">
      <c t="s" s="3" r="A8">
        <v>359</v>
      </c>
      <c t="n" s="5" r="B8">
        <v>600000</v>
      </c>
    </row>
    <row spans="1:4" r="9">
      <c t="s" s="3" r="A9">
        <v>360</v>
      </c>
      <c t="n" s="5" r="B9">
        <v>400000</v>
      </c>
    </row>
    <row spans="1:4" r="10">
      <c t="s" s="3" r="A10">
        <v>361</v>
      </c>
      <c t="n" s="5" r="B10">
        <v>0</v>
      </c>
    </row>
    <row spans="1:4" r="11">
      <c t="s" s="3" r="A11">
        <v>362</v>
      </c>
      <c t="n" s="6" r="B11">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63</v>
      </c>
      <c t="s" s="2" r="B1">
        <v>2</v>
      </c>
      <c t="s" s="2" r="C1">
        <v>31</v>
      </c>
    </row>
    <row spans="1:3" r="2">
      <c t="s" s="3" r="A2">
        <v>364</v>
      </c>
      <c t="n" s="6" r="B2">
        <v>14429</v>
      </c>
      <c t="n" s="6" r="C2">
        <v>12517</v>
      </c>
    </row>
    <row spans="1:3" r="3">
      <c t="s" s="3" r="A3">
        <v>365</v>
      </c>
      <c t="n" s="5" r="B3">
        <v>12691</v>
      </c>
      <c t="n" s="5" r="C3">
        <v>12213</v>
      </c>
    </row>
    <row spans="1:3" r="4">
      <c t="s" s="3" r="A4">
        <v>354</v>
      </c>
      <c t="n" s="6" r="B4">
        <v>1738</v>
      </c>
      <c t="n" s="6" r="C4">
        <v>3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66</v>
      </c>
      <c t="s" s="2" r="B1">
        <v>2</v>
      </c>
      <c t="s" s="2" r="C1">
        <v>31</v>
      </c>
    </row>
    <row spans="1:3" r="2">
      <c t="s" s="3" r="A2">
        <v>367</v>
      </c>
      <c t="n" s="6" r="B2">
        <v>8035</v>
      </c>
      <c t="n" s="6" r="C2">
        <v>11858</v>
      </c>
    </row>
    <row spans="1:3" r="3">
      <c t="s" s="3" r="A3">
        <v>368</v>
      </c>
      <c t="n" s="5" r="B3">
        <v>6374</v>
      </c>
      <c t="n" s="5" r="C3">
        <v>7694</v>
      </c>
    </row>
    <row spans="1:3" r="4">
      <c t="s" s="3" r="A4">
        <v>369</v>
      </c>
      <c t="n" s="5" r="B4">
        <v>4307</v>
      </c>
      <c t="n" s="5" r="C4">
        <v>3365</v>
      </c>
    </row>
    <row spans="1:3" r="5">
      <c t="s" s="3" r="A5">
        <v>370</v>
      </c>
      <c t="n" s="5" r="B5">
        <v>570</v>
      </c>
      <c t="n" s="5" r="C5">
        <v>1141</v>
      </c>
    </row>
    <row spans="1:3" r="6">
      <c t="s" s="3" r="A6">
        <v>83</v>
      </c>
      <c t="n" s="6" r="B6">
        <v>19286</v>
      </c>
      <c t="n" s="6" r="C6">
        <v>240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1</v>
      </c>
      <c t="s" s="2" r="B1">
        <v>1</v>
      </c>
    </row>
    <row spans="1:4" r="2">
      <c t="s" s="2" r="B2">
        <v>2</v>
      </c>
      <c t="s" s="2" r="C2">
        <v>31</v>
      </c>
      <c t="s" s="2" r="D2">
        <v>372</v>
      </c>
    </row>
    <row spans="1:4" r="3">
      <c t="s" s="3" r="A3">
        <v>373</v>
      </c>
    </row>
    <row spans="1:4" r="4">
      <c t="s" s="3" r="A4">
        <v>374</v>
      </c>
      <c t="n" s="5" r="B4">
        <v>2012</v>
      </c>
    </row>
    <row spans="1:4" r="5">
      <c t="s" s="3" r="A5">
        <v>375</v>
      </c>
    </row>
    <row spans="1:4" r="6">
      <c t="s" s="3" r="A6">
        <v>374</v>
      </c>
      <c t="n" s="5" r="B6">
        <v>2015</v>
      </c>
    </row>
    <row spans="1:4" r="7">
      <c t="s" s="3" r="A7">
        <v>376</v>
      </c>
    </row>
    <row spans="1:4" r="8">
      <c t="s" s="3" r="A8">
        <v>374</v>
      </c>
      <c t="n" s="5" r="B8">
        <v>2009</v>
      </c>
    </row>
    <row spans="1:4" r="9">
      <c t="s" s="3" r="A9">
        <v>377</v>
      </c>
    </row>
    <row spans="1:4" r="10">
      <c t="s" s="3" r="A10">
        <v>374</v>
      </c>
      <c t="n" s="5" r="B10">
        <v>2015</v>
      </c>
    </row>
    <row spans="1:4" r="11">
      <c t="s" s="3" r="A11">
        <v>378</v>
      </c>
    </row>
    <row spans="1:4" r="12">
      <c t="s" s="3" r="A12">
        <v>374</v>
      </c>
      <c t="n" s="5" r="B12">
        <v>2012</v>
      </c>
    </row>
    <row spans="1:4" r="13">
      <c t="s" s="3" r="A13">
        <v>379</v>
      </c>
    </row>
    <row spans="1:4" r="14">
      <c t="s" s="3" r="A14">
        <v>374</v>
      </c>
      <c t="n" s="5" r="B14">
        <v>2015</v>
      </c>
    </row>
    <row spans="1:4" r="15">
      <c t="s" s="3" r="A15">
        <v>380</v>
      </c>
    </row>
    <row spans="1:4" r="16">
      <c t="s" s="3" r="A16">
        <v>374</v>
      </c>
      <c t="n" s="5" r="B16">
        <v>2007</v>
      </c>
    </row>
    <row spans="1:4" r="17">
      <c t="s" s="3" r="A17">
        <v>381</v>
      </c>
    </row>
    <row spans="1:4" r="18">
      <c t="s" s="3" r="A18">
        <v>374</v>
      </c>
      <c t="n" s="5" r="B18">
        <v>2015</v>
      </c>
    </row>
    <row spans="1:4" r="19">
      <c t="s" s="3" r="A19">
        <v>382</v>
      </c>
    </row>
    <row spans="1:4" r="20">
      <c t="s" s="3" r="A20">
        <v>374</v>
      </c>
      <c t="n" s="5" r="B20">
        <v>2015</v>
      </c>
    </row>
    <row spans="1:4" r="21">
      <c t="s" s="3" r="A21">
        <v>383</v>
      </c>
    </row>
    <row spans="1:4" r="22">
      <c t="s" s="3" r="A22">
        <v>384</v>
      </c>
      <c t="n" s="6" r="C22">
        <v>1100000</v>
      </c>
    </row>
    <row spans="1:4" r="23">
      <c t="s" s="3" r="A23">
        <v>385</v>
      </c>
    </row>
    <row spans="1:4" r="24">
      <c t="s" s="3" r="A24">
        <v>384</v>
      </c>
      <c t="n" s="6" r="B24">
        <v>9400000</v>
      </c>
    </row>
    <row spans="1:4" r="25">
      <c t="s" s="3" r="A25">
        <v>386</v>
      </c>
    </row>
    <row spans="1:4" r="26">
      <c t="s" s="3" r="A26">
        <v>384</v>
      </c>
      <c t="n" s="5" r="C26">
        <v>4400000</v>
      </c>
    </row>
    <row spans="1:4" r="27">
      <c t="s" s="3" r="A27">
        <v>387</v>
      </c>
      <c t="n" s="6" r="D27">
        <v>0</v>
      </c>
    </row>
    <row spans="1:4" r="28">
      <c t="s" s="3" r="A28">
        <v>388</v>
      </c>
      <c t="n" s="5" r="B28">
        <v>14000000</v>
      </c>
    </row>
    <row spans="1:4" r="29">
      <c t="s" s="3" r="A29">
        <v>389</v>
      </c>
      <c t="n" s="5" r="B29">
        <v>1100000</v>
      </c>
      <c t="n" s="5" r="C29">
        <v>1000000</v>
      </c>
    </row>
    <row spans="1:4" r="30">
      <c t="s" s="3" r="A30">
        <v>390</v>
      </c>
      <c t="n" s="5" r="B30">
        <v>400000</v>
      </c>
      <c t="n" s="6" r="C30">
        <v>300000</v>
      </c>
    </row>
    <row spans="1:4" r="31">
      <c t="s" s="3" r="A31">
        <v>391</v>
      </c>
      <c t="n" s="6" r="B31">
        <v>7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2</v>
      </c>
      <c t="s" s="2" r="B1">
        <v>1</v>
      </c>
    </row>
    <row spans="1:4" r="2">
      <c t="s" s="2" r="B2">
        <v>2</v>
      </c>
      <c t="s" s="2" r="C2">
        <v>31</v>
      </c>
      <c t="s" s="2" r="D2">
        <v>71</v>
      </c>
    </row>
    <row spans="1:4" r="3">
      <c t="s" s="7" r="A3">
        <v>393</v>
      </c>
    </row>
    <row spans="1:4" r="4">
      <c t="s" s="3" r="A4">
        <v>394</v>
      </c>
      <c t="s" s="3" r="B4">
        <v>54</v>
      </c>
      <c t="s" s="3" r="C4">
        <v>54</v>
      </c>
      <c t="s" s="3" r="D4">
        <v>54</v>
      </c>
    </row>
    <row spans="1:4" r="5">
      <c t="s" s="3" r="A5">
        <v>395</v>
      </c>
      <c t="n" s="6" r="B5">
        <v>24</v>
      </c>
      <c t="n" s="6" r="C5">
        <v>304</v>
      </c>
      <c t="n" s="6" r="D5">
        <v>-68</v>
      </c>
    </row>
    <row spans="1:4" r="6">
      <c t="s" s="3" r="A6">
        <v>396</v>
      </c>
      <c t="n" s="5" r="B6">
        <v>1189</v>
      </c>
      <c t="n" s="6" r="C6">
        <v>3293</v>
      </c>
      <c t="n" s="6" r="D6">
        <v>6</v>
      </c>
    </row>
    <row spans="1:4" r="7">
      <c t="s" s="7" r="A7">
        <v>397</v>
      </c>
    </row>
    <row spans="1:4" r="8">
      <c t="s" s="3" r="A8">
        <v>394</v>
      </c>
      <c t="n" s="5" r="B8">
        <v>-9697</v>
      </c>
      <c t="s" s="3" r="C8">
        <v>54</v>
      </c>
      <c t="s" s="3" r="D8">
        <v>54</v>
      </c>
    </row>
    <row spans="1:4" r="9">
      <c t="s" s="3" r="A9">
        <v>395</v>
      </c>
      <c t="n" s="5" r="B9">
        <v>-1308</v>
      </c>
      <c t="n" s="6" r="C9">
        <v>26</v>
      </c>
      <c t="n" s="6" r="D9">
        <v>56</v>
      </c>
    </row>
    <row spans="1:4" r="10">
      <c t="s" s="3" r="A10">
        <v>396</v>
      </c>
      <c t="n" s="5" r="B10">
        <v>345</v>
      </c>
      <c t="n" s="5" r="C10">
        <v>-1961</v>
      </c>
      <c t="s" s="3" r="D10">
        <v>54</v>
      </c>
    </row>
    <row spans="1:4" r="11">
      <c t="s" s="3" r="A11">
        <v>398</v>
      </c>
      <c t="n" s="6" r="B11">
        <v>-9447</v>
      </c>
      <c t="n" s="6" r="C11">
        <v>1662</v>
      </c>
      <c t="n" s="6" r="D11">
        <v>-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9</v>
      </c>
      <c t="s" s="2" r="B1">
        <v>1</v>
      </c>
    </row>
    <row spans="1:4" r="2">
      <c t="s" s="2" r="B2">
        <v>2</v>
      </c>
      <c t="s" s="2" r="C2">
        <v>31</v>
      </c>
      <c t="s" s="2" r="D2">
        <v>71</v>
      </c>
    </row>
    <row spans="1:4" r="3">
      <c t="s" s="3" r="A3">
        <v>400</v>
      </c>
      <c t="n" s="6" r="B3">
        <v>17898</v>
      </c>
      <c t="n" s="6" r="C3">
        <v>16024</v>
      </c>
      <c t="n" s="6" r="D3">
        <v>-2118</v>
      </c>
    </row>
    <row spans="1:4" r="4">
      <c t="s" s="3" r="A4">
        <v>401</v>
      </c>
      <c t="s" s="3" r="B4">
        <v>402</v>
      </c>
      <c t="s" s="3" r="C4">
        <v>402</v>
      </c>
      <c t="s" s="3" r="D4">
        <v>402</v>
      </c>
    </row>
    <row spans="1:4" r="5">
      <c t="s" s="3" r="A5">
        <v>403</v>
      </c>
      <c t="n" s="6" r="B5">
        <v>6085</v>
      </c>
      <c t="n" s="6" r="C5">
        <v>5448</v>
      </c>
      <c t="n" s="6" r="D5">
        <v>-720</v>
      </c>
    </row>
    <row spans="1:4" r="6">
      <c t="s" s="3" r="A6">
        <v>404</v>
      </c>
      <c t="n" s="5" r="B6">
        <v>371</v>
      </c>
      <c t="n" s="5" r="C6">
        <v>310</v>
      </c>
      <c t="n" s="5" r="D6">
        <v>151</v>
      </c>
    </row>
    <row spans="1:4" r="7">
      <c t="s" s="3" r="A7">
        <v>405</v>
      </c>
      <c t="n" s="5" r="B7">
        <v>-15572</v>
      </c>
      <c t="n" s="5" r="C7">
        <v>-5415</v>
      </c>
      <c t="n" s="5" r="D7">
        <v>386</v>
      </c>
    </row>
    <row spans="1:4" r="8">
      <c t="s" s="3" r="A8">
        <v>406</v>
      </c>
      <c t="n" s="5" r="B8">
        <v>-622</v>
      </c>
      <c t="n" s="5" r="C8">
        <v>-372</v>
      </c>
      <c t="n" s="5" r="D8">
        <v>497</v>
      </c>
    </row>
    <row spans="1:4" r="9">
      <c t="s" s="3" r="A9">
        <v>407</v>
      </c>
      <c t="n" s="5" r="B9">
        <v>67</v>
      </c>
      <c t="n" s="5" r="C9">
        <v>397</v>
      </c>
      <c t="n" s="5" r="D9">
        <v>-70</v>
      </c>
    </row>
    <row spans="1:4" r="10">
      <c t="s" s="3" r="A10">
        <v>408</v>
      </c>
      <c t="n" s="5" r="B10">
        <v>224</v>
      </c>
      <c t="n" s="5" r="C10">
        <v>1294</v>
      </c>
      <c t="n" s="5" r="D10">
        <v>-250</v>
      </c>
    </row>
    <row spans="1:4" r="11">
      <c t="s" s="3" r="A11">
        <v>398</v>
      </c>
      <c t="n" s="6" r="B11">
        <v>-9447</v>
      </c>
      <c t="n" s="6" r="C11">
        <v>1662</v>
      </c>
      <c t="n" s="6" r="D11">
        <v>-6</v>
      </c>
    </row>
    <row spans="1:4" r="12">
      <c t="s" s="3" r="A12">
        <v>409</v>
      </c>
      <c t="s" s="3" r="B12">
        <v>410</v>
      </c>
      <c t="s" s="3" r="C12">
        <v>411</v>
      </c>
      <c t="s" s="3" r="D12">
        <v>4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31</v>
      </c>
    </row>
    <row spans="1:3" r="2">
      <c t="s" s="7" r="A2">
        <v>414</v>
      </c>
    </row>
    <row spans="1:3" r="3">
      <c t="s" s="3" r="A3">
        <v>47</v>
      </c>
      <c t="n" s="6" r="B3">
        <v>5129</v>
      </c>
      <c t="n" s="6" r="C3">
        <v>4833</v>
      </c>
    </row>
    <row spans="1:3" r="4">
      <c t="s" s="3" r="A4">
        <v>415</v>
      </c>
      <c t="n" s="5" r="B4">
        <v>1704</v>
      </c>
      <c t="n" s="5" r="C4">
        <v>1746</v>
      </c>
    </row>
    <row spans="1:3" r="5">
      <c t="s" s="3" r="A5">
        <v>416</v>
      </c>
      <c t="n" s="5" r="B5">
        <v>306</v>
      </c>
      <c t="n" s="5" r="C5">
        <v>613</v>
      </c>
    </row>
    <row spans="1:3" r="6">
      <c t="s" s="3" r="A6">
        <v>417</v>
      </c>
      <c t="n" s="5" r="B6">
        <v>1349</v>
      </c>
      <c t="n" s="5" r="C6">
        <v>1489</v>
      </c>
    </row>
    <row spans="1:3" r="7">
      <c t="s" s="3" r="A7">
        <v>418</v>
      </c>
      <c t="n" s="5" r="B7">
        <v>1022</v>
      </c>
      <c t="n" s="5" r="C7">
        <v>1019</v>
      </c>
    </row>
    <row spans="1:3" r="8">
      <c t="s" s="3" r="A8">
        <v>419</v>
      </c>
      <c t="n" s="5" r="B8">
        <v>1545</v>
      </c>
      <c t="n" s="5" r="C8">
        <v>3058</v>
      </c>
    </row>
    <row spans="1:3" r="9">
      <c t="s" s="3" r="A9">
        <v>420</v>
      </c>
      <c t="n" s="5" r="B9">
        <v>928</v>
      </c>
      <c t="n" s="5" r="C9">
        <v>4250</v>
      </c>
    </row>
    <row spans="1:3" r="10">
      <c t="s" s="3" r="A10">
        <v>421</v>
      </c>
      <c t="n" s="5" r="B10">
        <v>1317</v>
      </c>
      <c t="n" s="5" r="C10">
        <v>1436</v>
      </c>
    </row>
    <row spans="1:3" r="11">
      <c t="s" s="3" r="A11">
        <v>34</v>
      </c>
      <c t="n" s="5" r="B11">
        <v>656</v>
      </c>
      <c t="n" s="5" r="C11">
        <v>661</v>
      </c>
    </row>
    <row spans="1:3" r="12">
      <c t="s" s="3" r="A12">
        <v>340</v>
      </c>
      <c t="n" s="5" r="B12">
        <v>3306</v>
      </c>
      <c t="n" s="5" r="C12">
        <v>3270</v>
      </c>
    </row>
    <row spans="1:3" r="13">
      <c t="n" s="6" r="B13">
        <v>17262</v>
      </c>
      <c t="n" s="5" r="C13">
        <v>22375</v>
      </c>
    </row>
    <row spans="1:3" r="14">
      <c t="s" s="3" r="A14">
        <v>422</v>
      </c>
      <c t="s" s="3" r="B14">
        <v>54</v>
      </c>
      <c t="n" s="5" r="C14">
        <v>15572</v>
      </c>
    </row>
    <row spans="1:3" r="15">
      <c t="s" s="3" r="A15">
        <v>423</v>
      </c>
      <c t="n" s="6" r="B15">
        <v>17262</v>
      </c>
      <c t="n" s="5" r="C15">
        <v>6803</v>
      </c>
    </row>
    <row spans="1:3" r="16">
      <c t="s" s="7" r="A16">
        <v>424</v>
      </c>
    </row>
    <row spans="1:3" r="17">
      <c t="s" s="3" r="A17">
        <v>344</v>
      </c>
      <c t="n" s="5" r="B17">
        <v>-3494</v>
      </c>
      <c t="n" s="5" r="C17">
        <v>-1021</v>
      </c>
    </row>
    <row spans="1:3" r="18">
      <c t="s" s="3" r="A18">
        <v>340</v>
      </c>
      <c t="n" s="5" r="B18">
        <v>-2904</v>
      </c>
      <c t="n" s="5" r="C18">
        <v>-2975</v>
      </c>
    </row>
    <row spans="1:3" r="19">
      <c t="s" s="3" r="A19">
        <v>425</v>
      </c>
      <c t="n" s="5" r="B19">
        <v>-6398</v>
      </c>
      <c t="n" s="5" r="C19">
        <v>-3996</v>
      </c>
    </row>
    <row spans="1:3" r="20">
      <c t="s" s="3" r="A20">
        <v>426</v>
      </c>
      <c t="n" s="6" r="B20">
        <v>10864</v>
      </c>
      <c t="n" s="6" r="C20">
        <v>28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427</v>
      </c>
      <c t="s" s="2" r="B1">
        <v>1</v>
      </c>
    </row>
    <row spans="1:3" r="2">
      <c t="s" s="2" r="B2">
        <v>2</v>
      </c>
      <c t="s" s="2" r="C2">
        <v>31</v>
      </c>
    </row>
    <row spans="1:3" r="3">
      <c t="s" s="3" r="A3">
        <v>428</v>
      </c>
    </row>
    <row spans="1:3" r="4">
      <c t="s" s="3" r="A4">
        <v>429</v>
      </c>
      <c t="n" s="6" r="B4">
        <v>719000</v>
      </c>
      <c t="n" s="6" r="C4">
        <v>560000</v>
      </c>
    </row>
    <row spans="1:3" r="5">
      <c t="s" s="3" r="A5">
        <v>430</v>
      </c>
      <c t="s" s="3" r="B5">
        <v>54</v>
      </c>
      <c t="n" s="5" r="C5">
        <v>200000</v>
      </c>
    </row>
    <row spans="1:3" r="6">
      <c t="s" s="3" r="A6">
        <v>431</v>
      </c>
      <c t="s" s="3" r="B6">
        <v>54</v>
      </c>
      <c t="n" s="5" r="C6">
        <v>-29000</v>
      </c>
    </row>
    <row spans="1:3" r="7">
      <c t="s" s="3" r="A7">
        <v>432</v>
      </c>
      <c t="s" s="3" r="B7">
        <v>54</v>
      </c>
      <c t="n" s="5" r="C7">
        <v>-12000</v>
      </c>
    </row>
    <row spans="1:3" r="8">
      <c t="s" s="3" r="A8">
        <v>429</v>
      </c>
      <c t="n" s="6" r="B8">
        <v>719000</v>
      </c>
      <c t="n" s="5" r="C8">
        <v>719000</v>
      </c>
    </row>
    <row spans="1:3" r="9">
      <c t="s" s="3" r="A9">
        <v>431</v>
      </c>
      <c t="s" s="3" r="B9">
        <v>54</v>
      </c>
      <c t="n" s="5" r="C9">
        <v>29000</v>
      </c>
    </row>
    <row spans="1:3" r="10">
      <c t="s" s="3" r="A10">
        <v>432</v>
      </c>
      <c t="s" s="3" r="B10">
        <v>54</v>
      </c>
      <c t="n" s="5" r="C10">
        <v>12000</v>
      </c>
    </row>
    <row spans="1:3" r="11">
      <c t="s" s="3" r="A11">
        <v>429</v>
      </c>
      <c t="n" s="6" r="B11">
        <v>1000000</v>
      </c>
    </row>
    <row spans="1:3" r="12">
      <c t="s" s="3" r="A12">
        <v>429</v>
      </c>
      <c t="n" s="6" r="B12">
        <v>1100000</v>
      </c>
      <c t="n" s="6" r="C12">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v>
      </c>
      <c t="s" s="2" r="B1">
        <v>1</v>
      </c>
    </row>
    <row spans="1:4" r="2">
      <c t="s" s="2" r="B2">
        <v>2</v>
      </c>
      <c t="s" s="2" r="C2">
        <v>31</v>
      </c>
      <c t="s" s="2" r="D2">
        <v>71</v>
      </c>
    </row>
    <row spans="1:4" r="3">
      <c t="s" s="3" r="A3">
        <v>85</v>
      </c>
      <c t="n" s="6" r="B3">
        <v>27345</v>
      </c>
      <c t="n" s="6" r="C3">
        <v>14362</v>
      </c>
      <c t="n" s="6" r="D3">
        <v>-2112</v>
      </c>
    </row>
    <row spans="1:4" r="4">
      <c t="s" s="3" r="A4">
        <v>93</v>
      </c>
      <c t="n" s="5" r="B4">
        <v>-1273</v>
      </c>
      <c t="n" s="5" r="C4">
        <v>-1395</v>
      </c>
      <c t="n" s="5" r="D4">
        <v>380</v>
      </c>
    </row>
    <row spans="1:4" r="5">
      <c t="s" s="3" r="A5">
        <v>94</v>
      </c>
      <c t="n" s="5" r="B5">
        <v>-1273</v>
      </c>
      <c t="n" s="5" r="C5">
        <v>-1395</v>
      </c>
      <c t="n" s="5" r="D5">
        <v>380</v>
      </c>
    </row>
    <row spans="1:4" r="6">
      <c t="s" s="3" r="A6">
        <v>95</v>
      </c>
      <c t="n" s="6" r="B6">
        <v>26072</v>
      </c>
      <c t="n" s="6" r="C6">
        <v>12967</v>
      </c>
      <c t="n" s="6" r="D6">
        <v>-17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3</v>
      </c>
      <c t="s" s="2" r="B1">
        <v>1</v>
      </c>
    </row>
    <row spans="1:4" r="2">
      <c t="s" s="2" r="B2">
        <v>2</v>
      </c>
      <c t="s" s="2" r="C2">
        <v>434</v>
      </c>
      <c t="s" s="2" r="D2">
        <v>31</v>
      </c>
    </row>
    <row spans="1:4" r="3">
      <c t="s" s="3" r="A3">
        <v>435</v>
      </c>
      <c t="n" s="6" r="B3">
        <v>13854</v>
      </c>
      <c t="n" s="6" r="C3">
        <v>-1134</v>
      </c>
      <c t="n" s="6" r="D3">
        <v>12973</v>
      </c>
    </row>
    <row spans="1:4" r="4">
      <c t="s" s="3" r="A4">
        <v>396</v>
      </c>
      <c t="n" s="5" r="B4">
        <v>4044</v>
      </c>
      <c t="n" s="5" r="C4">
        <v>-984</v>
      </c>
      <c t="n" s="5" r="D4">
        <v>3051</v>
      </c>
    </row>
    <row spans="1:4" r="5">
      <c t="s" s="3" r="A5">
        <v>83</v>
      </c>
      <c t="n" s="6" r="B5">
        <v>17898</v>
      </c>
      <c t="n" s="6" r="C5">
        <v>-2118</v>
      </c>
      <c t="n" s="6" r="D5">
        <v>160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436</v>
      </c>
      <c t="s" s="2" r="B1">
        <v>1</v>
      </c>
    </row>
    <row spans="1:2" r="2">
      <c t="s" s="2" r="B2">
        <v>292</v>
      </c>
    </row>
    <row spans="1:2" r="3">
      <c t="s" s="3" r="A3">
        <v>437</v>
      </c>
    </row>
    <row spans="1:2" r="4">
      <c t="s" s="3" r="A4">
        <v>438</v>
      </c>
      <c t="s" s="3" r="B4">
        <v>439</v>
      </c>
    </row>
    <row spans="1:2" r="5">
      <c t="s" s="3" r="A5">
        <v>440</v>
      </c>
      <c t="n" s="6" r="B5">
        <v>0</v>
      </c>
    </row>
    <row spans="1:2" r="6">
      <c t="s" s="3" r="A6">
        <v>441</v>
      </c>
      <c t="n" s="6" r="B6">
        <v>35000000</v>
      </c>
    </row>
    <row spans="1:2" r="7">
      <c t="s" s="3" r="A7">
        <v>442</v>
      </c>
      <c t="s" s="3" r="B7">
        <v>443</v>
      </c>
    </row>
    <row spans="1:2" r="8">
      <c t="s" s="3" r="A8">
        <v>444</v>
      </c>
      <c t="n" s="6" r="B8">
        <v>3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5</v>
      </c>
      <c t="s" s="2" r="B1">
        <v>1</v>
      </c>
    </row>
    <row spans="1:4" r="2">
      <c t="s" s="2" r="B2">
        <v>2</v>
      </c>
      <c t="s" s="2" r="C2">
        <v>31</v>
      </c>
      <c t="s" s="2" r="D2">
        <v>71</v>
      </c>
    </row>
    <row spans="1:4" r="3">
      <c t="s" s="3" r="A3">
        <v>446</v>
      </c>
      <c t="n" s="9" r="B3">
        <v>45.3</v>
      </c>
      <c t="n" s="9" r="C3">
        <v>46.7</v>
      </c>
      <c t="n" s="9" r="D3">
        <v>46.5</v>
      </c>
    </row>
    <row spans="1:4" r="4">
      <c t="s" s="3" r="A4">
        <v>447</v>
      </c>
      <c t="n" s="10" r="B4">
        <v>1.2</v>
      </c>
      <c t="n" s="9" r="C4">
        <v>1.8</v>
      </c>
      <c t="n" s="9" r="D4">
        <v>1.3</v>
      </c>
    </row>
    <row spans="1:4" r="5">
      <c t="s" s="3" r="A5">
        <v>448</v>
      </c>
      <c t="n" s="9" r="B5">
        <v>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s="1" r="A1">
        <v>449</v>
      </c>
      <c t="s" s="2" r="B1">
        <v>292</v>
      </c>
    </row>
    <row spans="1:2" r="2">
      <c t="n" s="5" r="A2">
        <v>2016</v>
      </c>
      <c t="n" s="6" r="B2">
        <v>39005</v>
      </c>
    </row>
    <row spans="1:2" r="3">
      <c t="n" s="5" r="A3">
        <v>2017</v>
      </c>
      <c t="n" s="5" r="B3">
        <v>30884</v>
      </c>
    </row>
    <row spans="1:2" r="4">
      <c t="n" s="5" r="A4">
        <v>2018</v>
      </c>
      <c t="n" s="5" r="B4">
        <v>24695</v>
      </c>
    </row>
    <row spans="1:2" r="5">
      <c t="n" s="5" r="A5">
        <v>2019</v>
      </c>
      <c t="n" s="5" r="B5">
        <v>21722</v>
      </c>
    </row>
    <row spans="1:2" r="6">
      <c t="n" s="5" r="A6">
        <v>2020</v>
      </c>
      <c t="n" s="5" r="B6">
        <v>21033</v>
      </c>
    </row>
    <row spans="1:2" r="7">
      <c t="s" s="3" r="A7">
        <v>450</v>
      </c>
      <c t="n" s="5" r="B7">
        <v>64749</v>
      </c>
    </row>
    <row spans="1:2" r="8">
      <c t="s" s="3" r="A8">
        <v>83</v>
      </c>
      <c t="n" s="6" r="B8">
        <v>2020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1</v>
      </c>
      <c t="s" s="2" r="B1">
        <v>1</v>
      </c>
    </row>
    <row spans="1:4" r="2">
      <c t="s" s="2" r="B2">
        <v>2</v>
      </c>
      <c t="s" s="2" r="C2">
        <v>434</v>
      </c>
      <c t="s" s="2" r="D2">
        <v>31</v>
      </c>
    </row>
    <row spans="1:4" r="3">
      <c t="s" s="3" r="A3">
        <v>452</v>
      </c>
    </row>
    <row spans="1:4" r="4">
      <c t="s" s="3" r="A4">
        <v>453</v>
      </c>
      <c t="n" s="5" r="C4">
        <v>1065012</v>
      </c>
      <c t="n" s="5" r="D4">
        <v>44144</v>
      </c>
    </row>
    <row spans="1:4" r="5">
      <c t="s" s="3" r="A5">
        <v>453</v>
      </c>
      <c t="n" s="5" r="B5">
        <v>650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1</v>
      </c>
      <c t="s" s="2" r="D2">
        <v>71</v>
      </c>
    </row>
    <row spans="1:4" r="3">
      <c t="s" s="3" r="A3">
        <v>321</v>
      </c>
      <c t="n" s="6" r="B3">
        <v>27345</v>
      </c>
      <c t="n" s="6" r="C3">
        <v>14362</v>
      </c>
      <c t="n" s="6" r="D3">
        <v>-2112</v>
      </c>
    </row>
    <row spans="1:4" r="4">
      <c t="s" s="3" r="A4">
        <v>455</v>
      </c>
      <c t="n" s="5" r="B4">
        <v>520</v>
      </c>
      <c t="n" s="5" r="C4">
        <v>439</v>
      </c>
      <c t="s" s="3" r="D4">
        <v>54</v>
      </c>
    </row>
    <row spans="1:4" r="5">
      <c t="s" s="3" r="A5">
        <v>85</v>
      </c>
      <c t="n" s="6" r="B5">
        <v>26825</v>
      </c>
      <c t="n" s="6" r="C5">
        <v>13923</v>
      </c>
      <c t="n" s="6" r="D5">
        <v>-2112</v>
      </c>
    </row>
    <row spans="1:4" r="6">
      <c t="s" s="3" r="A6">
        <v>456</v>
      </c>
      <c t="n" s="5" r="B6">
        <v>16642269</v>
      </c>
      <c t="n" s="5" r="C6">
        <v>16908001</v>
      </c>
      <c t="n" s="5" r="D6">
        <v>16465138</v>
      </c>
    </row>
    <row spans="1:4" r="7">
      <c t="s" s="3" r="A7">
        <v>457</v>
      </c>
      <c t="n" s="5" r="B7">
        <v>225087</v>
      </c>
      <c t="n" s="5" r="C7">
        <v>225810</v>
      </c>
      <c t="s" s="3" r="D7">
        <v>54</v>
      </c>
    </row>
    <row spans="1:4" r="8">
      <c t="s" s="3" r="A8">
        <v>458</v>
      </c>
      <c t="n" s="5" r="B8">
        <v>16867356</v>
      </c>
      <c t="n" s="5" r="C8">
        <v>17133811</v>
      </c>
      <c t="n" s="5" r="D8">
        <v>16465138</v>
      </c>
    </row>
    <row spans="1:4" r="9">
      <c t="s" s="3" r="A9">
        <v>459</v>
      </c>
      <c t="n" s="8" r="B9">
        <v>1.61</v>
      </c>
      <c t="n" s="8" r="C9">
        <v>0.82</v>
      </c>
      <c t="n" s="8" r="D9">
        <v>-0.13</v>
      </c>
    </row>
    <row spans="1:4" r="10">
      <c t="s" s="3" r="A10">
        <v>460</v>
      </c>
      <c t="n" s="8" r="B10">
        <v>1.59</v>
      </c>
      <c t="n" s="8" r="C10">
        <v>0.8100000000000001</v>
      </c>
      <c t="n" s="8" r="D10">
        <v>-0.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1</v>
      </c>
      <c t="s" s="2" r="B1">
        <v>1</v>
      </c>
    </row>
    <row spans="1:4" r="2">
      <c t="s" s="2" r="B2">
        <v>2</v>
      </c>
      <c t="s" s="2" r="C2">
        <v>31</v>
      </c>
      <c t="s" s="2" r="D2">
        <v>71</v>
      </c>
    </row>
    <row spans="1:4" r="3">
      <c t="s" s="3" r="A3">
        <v>462</v>
      </c>
    </row>
    <row spans="1:4" r="4">
      <c t="s" s="3" r="A4">
        <v>463</v>
      </c>
      <c t="s" s="3" r="B4">
        <v>316</v>
      </c>
    </row>
    <row spans="1:4" r="5">
      <c t="s" s="3" r="A5">
        <v>464</v>
      </c>
    </row>
    <row spans="1:4" r="6">
      <c t="s" s="3" r="A6">
        <v>463</v>
      </c>
      <c t="s" s="3" r="B6">
        <v>465</v>
      </c>
    </row>
    <row spans="1:4" r="7">
      <c t="s" s="3" r="A7">
        <v>452</v>
      </c>
    </row>
    <row spans="1:4" r="8">
      <c t="s" s="3" r="A8">
        <v>466</v>
      </c>
      <c t="s" s="3" r="B8">
        <v>306</v>
      </c>
    </row>
    <row spans="1:4" r="9">
      <c t="s" s="3" r="A9">
        <v>467</v>
      </c>
    </row>
    <row spans="1:4" r="10">
      <c t="s" s="3" r="A10">
        <v>468</v>
      </c>
      <c t="n" s="5" r="B10">
        <v>50000</v>
      </c>
    </row>
    <row spans="1:4" r="11">
      <c t="s" s="3" r="A11">
        <v>469</v>
      </c>
      <c t="n" s="8" r="B11">
        <v>20.8</v>
      </c>
    </row>
    <row spans="1:4" r="12">
      <c t="s" s="3" r="A12">
        <v>470</v>
      </c>
    </row>
    <row spans="1:4" r="13">
      <c t="s" s="3" r="A13">
        <v>468</v>
      </c>
      <c t="n" s="5" r="B13">
        <v>36222</v>
      </c>
    </row>
    <row spans="1:4" r="14">
      <c t="s" s="3" r="A14">
        <v>469</v>
      </c>
      <c t="n" s="8" r="B14">
        <v>20.58</v>
      </c>
    </row>
    <row spans="1:4" r="15">
      <c t="s" s="3" r="A15">
        <v>471</v>
      </c>
      <c t="n" s="5" r="B15">
        <v>22458</v>
      </c>
    </row>
    <row spans="1:4" r="16">
      <c t="s" s="3" r="A16">
        <v>472</v>
      </c>
    </row>
    <row spans="1:4" r="17">
      <c t="s" s="3" r="A17">
        <v>468</v>
      </c>
      <c t="n" s="5" r="B17">
        <v>107004</v>
      </c>
      <c t="n" s="5" r="C17">
        <v>202274</v>
      </c>
      <c t="n" s="5" r="D17">
        <v>321664</v>
      </c>
    </row>
    <row spans="1:4" r="18">
      <c t="s" s="3" r="A18">
        <v>469</v>
      </c>
      <c t="n" s="8" r="B18">
        <v>19.59</v>
      </c>
      <c t="n" s="8" r="C18">
        <v>10.31</v>
      </c>
      <c t="n" s="6" r="D18">
        <v>6</v>
      </c>
    </row>
    <row spans="1:4" r="19">
      <c t="s" s="3" r="A19">
        <v>473</v>
      </c>
      <c t="n" s="6" r="B19">
        <v>4</v>
      </c>
      <c t="n" s="9" r="C19">
        <v>3.7</v>
      </c>
      <c t="n" s="9" r="D19">
        <v>2.2</v>
      </c>
    </row>
    <row spans="1:4" r="20">
      <c t="s" s="3" r="A20">
        <v>474</v>
      </c>
    </row>
    <row spans="1:4" r="21">
      <c t="s" s="3" r="A21">
        <v>475</v>
      </c>
      <c t="s" s="3" r="B21">
        <v>476</v>
      </c>
    </row>
    <row spans="1:4" r="22">
      <c t="s" s="3" r="A22">
        <v>477</v>
      </c>
    </row>
    <row spans="1:4" r="23">
      <c t="s" s="3" r="A23">
        <v>475</v>
      </c>
      <c t="s" s="3" r="B23">
        <v>478</v>
      </c>
    </row>
    <row spans="1:4" r="24">
      <c t="s" s="3" r="A24">
        <v>479</v>
      </c>
      <c t="n" s="5" r="B24">
        <v>1475000</v>
      </c>
    </row>
    <row spans="1:4" r="25">
      <c t="s" s="3" r="A25">
        <v>480</v>
      </c>
      <c t="s" s="3" r="B25">
        <v>481</v>
      </c>
    </row>
    <row spans="1:4" r="26">
      <c t="s" s="3" r="A26">
        <v>482</v>
      </c>
      <c t="n" s="9" r="B26">
        <v>0.6</v>
      </c>
      <c t="n" s="10" r="C26">
        <v>0.6</v>
      </c>
      <c t="n" s="10" r="D26">
        <v>0.7</v>
      </c>
    </row>
    <row spans="1:4" r="27">
      <c t="s" s="3" r="A27">
        <v>483</v>
      </c>
      <c t="n" s="9" r="B27">
        <v>2.1</v>
      </c>
      <c t="n" s="9" r="C27">
        <v>1.6</v>
      </c>
      <c t="n" s="9" r="D27">
        <v>0.4</v>
      </c>
    </row>
    <row spans="1:4" r="28">
      <c t="s" s="3" r="A28">
        <v>484</v>
      </c>
      <c t="n" s="5" r="B28">
        <v>1271884</v>
      </c>
      <c t="n" s="5" r="C28">
        <v>1323925</v>
      </c>
    </row>
    <row spans="1:4" r="29">
      <c t="s" s="3" r="A29">
        <v>485</v>
      </c>
      <c t="n" s="9" r="B29">
        <v>3.5</v>
      </c>
    </row>
    <row spans="1:4" r="30">
      <c t="s" s="3" r="A30">
        <v>486</v>
      </c>
      <c t="s" s="3" r="B30">
        <v>4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488</v>
      </c>
      <c t="s" s="2" r="B1">
        <v>1</v>
      </c>
    </row>
    <row spans="1:4" r="2">
      <c t="s" s="2" r="B2">
        <v>2</v>
      </c>
      <c t="s" s="2" r="C2">
        <v>31</v>
      </c>
      <c t="s" s="2" r="D2">
        <v>71</v>
      </c>
    </row>
    <row spans="1:4" r="3">
      <c t="s" s="3" r="A3">
        <v>489</v>
      </c>
      <c t="n" s="5" r="B3">
        <v>714451</v>
      </c>
      <c t="n" s="5" r="C3">
        <v>1065012</v>
      </c>
      <c t="n" s="5" r="D3">
        <v>1155239</v>
      </c>
    </row>
    <row spans="1:4" r="4">
      <c t="s" s="3" r="A4">
        <v>490</v>
      </c>
      <c t="n" s="8" r="B4">
        <v>8.140000000000001</v>
      </c>
      <c t="n" s="8" r="C4">
        <v>8.720000000000001</v>
      </c>
      <c t="n" s="8" r="D4">
        <v>8.529999999999999</v>
      </c>
    </row>
    <row spans="1:4" r="5">
      <c t="s" s="3" r="A5">
        <v>491</v>
      </c>
      <c t="n" s="5" r="B5">
        <v>71517</v>
      </c>
      <c t="n" s="5" r="C5">
        <v>104064</v>
      </c>
      <c t="n" s="5" r="D5">
        <v>195512</v>
      </c>
    </row>
    <row spans="1:4" r="6">
      <c t="s" s="3" r="A6">
        <v>492</v>
      </c>
      <c t="n" s="8" r="B6">
        <v>20.58</v>
      </c>
      <c t="n" s="8" r="C6">
        <v>9.59</v>
      </c>
      <c t="n" s="8" r="D6">
        <v>6.56</v>
      </c>
    </row>
    <row spans="1:4" r="7">
      <c t="s" s="3" r="A7">
        <v>493</v>
      </c>
      <c t="n" s="5" r="B7">
        <v>150409</v>
      </c>
      <c t="n" s="5" r="C7">
        <v>351856</v>
      </c>
      <c t="n" s="5" r="D7">
        <v>204658</v>
      </c>
    </row>
    <row spans="1:4" r="8">
      <c t="s" s="3" r="A8">
        <v>494</v>
      </c>
      <c t="n" s="8" r="B8">
        <v>6.07</v>
      </c>
      <c t="n" s="8" r="C8">
        <v>6.64</v>
      </c>
      <c t="n" s="8" r="D8">
        <v>5.6</v>
      </c>
    </row>
    <row spans="1:4" r="9">
      <c t="s" s="3" r="A9">
        <v>495</v>
      </c>
      <c t="n" s="5" r="B9">
        <v>19003</v>
      </c>
      <c t="n" s="5" r="C9">
        <v>96019</v>
      </c>
      <c t="n" s="5" r="D9">
        <v>39931</v>
      </c>
    </row>
    <row spans="1:4" r="10">
      <c t="s" s="3" r="A10">
        <v>496</v>
      </c>
      <c t="n" s="8" r="B10">
        <v>12.15</v>
      </c>
      <c t="n" s="8" r="C10">
        <v>21.54</v>
      </c>
      <c t="n" s="8" r="D10">
        <v>8.199999999999999</v>
      </c>
    </row>
    <row spans="1:4" r="11">
      <c t="s" s="3" r="A11">
        <v>497</v>
      </c>
      <c t="n" s="5" r="B11">
        <v>41705</v>
      </c>
      <c t="n" s="5" r="C11">
        <v>6750</v>
      </c>
      <c t="n" s="5" r="D11">
        <v>41150</v>
      </c>
    </row>
    <row spans="1:4" r="12">
      <c t="s" s="3" r="A12">
        <v>498</v>
      </c>
      <c t="n" s="8" r="B12">
        <v>32.95</v>
      </c>
      <c t="n" s="8" r="C12">
        <v>8.779999999999999</v>
      </c>
      <c t="n" s="8" r="D12">
        <v>9.1</v>
      </c>
    </row>
    <row spans="1:4" r="13">
      <c t="s" s="3" r="A13">
        <v>489</v>
      </c>
      <c t="n" s="5" r="B13">
        <v>574851</v>
      </c>
      <c t="n" s="5" r="C13">
        <v>714451</v>
      </c>
      <c t="n" s="5" r="D13">
        <v>1065012</v>
      </c>
    </row>
    <row spans="1:4" r="14">
      <c t="s" s="3" r="A14">
        <v>490</v>
      </c>
      <c t="n" s="8" r="B14">
        <v>8.300000000000001</v>
      </c>
      <c t="n" s="8" r="C14">
        <v>8.140000000000001</v>
      </c>
      <c t="n" s="8" r="D14">
        <v>8.720000000000001</v>
      </c>
    </row>
    <row spans="1:4" r="15">
      <c t="s" s="3" r="A15">
        <v>499</v>
      </c>
      <c t="s" s="3" r="B15">
        <v>500</v>
      </c>
    </row>
    <row spans="1:4" r="16">
      <c t="s" s="3" r="A16">
        <v>501</v>
      </c>
      <c t="n" s="6" r="B16">
        <v>2826</v>
      </c>
    </row>
    <row spans="1:4" r="17">
      <c t="s" s="3" r="A17">
        <v>502</v>
      </c>
      <c t="n" s="5" r="B17">
        <v>365596</v>
      </c>
    </row>
    <row spans="1:4" r="18">
      <c t="s" s="3" r="A18">
        <v>503</v>
      </c>
      <c t="n" s="8" r="B18">
        <v>6.36</v>
      </c>
    </row>
    <row spans="1:4" r="19">
      <c t="s" s="3" r="A19">
        <v>504</v>
      </c>
      <c t="s" s="3" r="B19">
        <v>505</v>
      </c>
    </row>
    <row spans="1:4" r="20">
      <c t="s" s="3" r="A20">
        <v>506</v>
      </c>
      <c t="n" s="6" r="B20">
        <v>21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507</v>
      </c>
      <c t="s" s="2" r="B1">
        <v>1</v>
      </c>
    </row>
    <row spans="1:4" r="2">
      <c t="s" s="2" r="B2">
        <v>2</v>
      </c>
      <c t="s" s="2" r="C2">
        <v>31</v>
      </c>
      <c t="s" s="2" r="D2">
        <v>71</v>
      </c>
    </row>
    <row spans="1:4" r="3">
      <c t="s" s="3" r="A3">
        <v>474</v>
      </c>
    </row>
    <row spans="1:4" r="4">
      <c t="s" s="3" r="A4">
        <v>508</v>
      </c>
      <c t="s" s="3" r="B4">
        <v>509</v>
      </c>
    </row>
    <row spans="1:4" r="5">
      <c t="s" s="3" r="A5">
        <v>510</v>
      </c>
      <c t="s" s="3" r="B5">
        <v>511</v>
      </c>
      <c t="s" s="3" r="C5">
        <v>512</v>
      </c>
    </row>
    <row spans="1:4" r="6">
      <c t="s" s="3" r="A6">
        <v>513</v>
      </c>
      <c t="s" s="3" r="C6">
        <v>514</v>
      </c>
    </row>
    <row spans="1:4" r="7">
      <c t="s" s="3" r="A7">
        <v>477</v>
      </c>
    </row>
    <row spans="1:4" r="8">
      <c t="s" s="3" r="A8">
        <v>508</v>
      </c>
      <c t="s" s="3" r="B8">
        <v>515</v>
      </c>
    </row>
    <row spans="1:4" r="9">
      <c t="s" s="3" r="A9">
        <v>510</v>
      </c>
      <c t="s" s="3" r="B9">
        <v>439</v>
      </c>
      <c t="s" s="3" r="C9">
        <v>516</v>
      </c>
    </row>
    <row spans="1:4" r="10">
      <c t="s" s="3" r="A10">
        <v>513</v>
      </c>
      <c t="s" s="3" r="C10">
        <v>517</v>
      </c>
    </row>
    <row spans="1:4" r="11">
      <c t="s" s="3" r="A11">
        <v>518</v>
      </c>
      <c t="s" s="3" r="B11">
        <v>519</v>
      </c>
      <c t="s" s="3" r="C11">
        <v>519</v>
      </c>
      <c t="s" s="3" r="D11">
        <v>519</v>
      </c>
    </row>
    <row spans="1:4" r="12">
      <c t="s" s="3" r="A12">
        <v>508</v>
      </c>
      <c t="s" s="3" r="C12">
        <v>443</v>
      </c>
      <c t="s" s="3" r="D12">
        <v>443</v>
      </c>
    </row>
    <row spans="1:4" r="13">
      <c t="s" s="3" r="A13">
        <v>510</v>
      </c>
      <c t="s" s="3" r="D13">
        <v>520</v>
      </c>
    </row>
    <row spans="1:4" r="14">
      <c t="s" s="3" r="A14">
        <v>513</v>
      </c>
      <c t="s" s="3" r="B14">
        <v>514</v>
      </c>
      <c t="s" s="3" r="D14">
        <v>5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1</v>
      </c>
      <c t="s" s="2" r="B1">
        <v>1</v>
      </c>
    </row>
    <row spans="1:4" r="2">
      <c t="s" s="2" r="B2">
        <v>2</v>
      </c>
      <c t="s" s="2" r="C2">
        <v>31</v>
      </c>
      <c t="s" s="2" r="D2">
        <v>71</v>
      </c>
    </row>
    <row spans="1:4" r="3">
      <c t="s" s="3" r="A3">
        <v>489</v>
      </c>
      <c t="n" s="5" r="B3">
        <v>419674</v>
      </c>
      <c t="n" s="5" r="C3">
        <v>720198</v>
      </c>
      <c t="n" s="5" r="D3">
        <v>860325</v>
      </c>
    </row>
    <row spans="1:4" r="4">
      <c t="s" s="3" r="A4">
        <v>522</v>
      </c>
      <c t="n" s="8" r="B4">
        <v>7.64</v>
      </c>
      <c t="n" s="8" r="C4">
        <v>5.91</v>
      </c>
      <c t="n" s="8" r="D4">
        <v>5.78</v>
      </c>
    </row>
    <row spans="1:4" r="5">
      <c t="s" s="3" r="A5">
        <v>468</v>
      </c>
      <c t="n" s="5" r="B5">
        <v>107004</v>
      </c>
      <c t="n" s="5" r="C5">
        <v>202274</v>
      </c>
      <c t="n" s="5" r="D5">
        <v>321664</v>
      </c>
    </row>
    <row spans="1:4" r="6">
      <c t="s" s="3" r="A6">
        <v>469</v>
      </c>
      <c t="n" s="8" r="B6">
        <v>19.59</v>
      </c>
      <c t="n" s="8" r="C6">
        <v>10.31</v>
      </c>
      <c t="n" s="6" r="D6">
        <v>6</v>
      </c>
    </row>
    <row spans="1:4" r="7">
      <c t="s" s="3" r="A7">
        <v>523</v>
      </c>
      <c t="n" s="5" r="B7">
        <v>205137</v>
      </c>
      <c t="n" s="5" r="C7">
        <v>345577</v>
      </c>
      <c t="n" s="5" r="D7">
        <v>399405</v>
      </c>
    </row>
    <row spans="1:4" r="8">
      <c t="s" s="3" r="A8">
        <v>524</v>
      </c>
      <c t="n" s="8" r="B8">
        <v>7.84</v>
      </c>
      <c t="n" s="8" r="C8">
        <v>6.25</v>
      </c>
      <c t="n" s="8" r="D8">
        <v>5.39</v>
      </c>
    </row>
    <row spans="1:4" r="9">
      <c t="s" s="3" r="A9">
        <v>495</v>
      </c>
      <c t="n" s="5" r="B9">
        <v>44988</v>
      </c>
      <c t="n" s="5" r="C9">
        <v>157221</v>
      </c>
      <c t="n" s="5" r="D9">
        <v>62386</v>
      </c>
    </row>
    <row spans="1:4" r="10">
      <c t="s" s="3" r="A10">
        <v>525</v>
      </c>
      <c t="n" s="8" r="B10">
        <v>8.890000000000001</v>
      </c>
      <c t="n" s="8" r="C10">
        <v>6.21</v>
      </c>
      <c t="n" s="8" r="D10">
        <v>5.78</v>
      </c>
    </row>
    <row spans="1:4" r="11">
      <c t="s" s="3" r="A11">
        <v>489</v>
      </c>
      <c t="n" s="5" r="B11">
        <v>276553</v>
      </c>
      <c t="n" s="5" r="C11">
        <v>419674</v>
      </c>
      <c t="n" s="5" r="D11">
        <v>720198</v>
      </c>
    </row>
    <row spans="1:4" r="12">
      <c t="s" s="3" r="A12">
        <v>522</v>
      </c>
      <c t="n" s="8" r="B12">
        <v>7.64</v>
      </c>
      <c t="n" s="8" r="C12">
        <v>5.91</v>
      </c>
      <c t="n" s="8" r="D12">
        <v>5.78</v>
      </c>
    </row>
    <row spans="1:4" r="13">
      <c t="s" s="3" r="A13">
        <v>522</v>
      </c>
      <c t="n" s="8" r="B13">
        <v>11.93</v>
      </c>
      <c t="n" s="8" r="C13">
        <v>7.64</v>
      </c>
      <c t="n" s="8" r="D13">
        <v>5.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37"/>
    <col customWidth="1" max="5" min="5" width="27"/>
    <col customWidth="1" max="6" min="6" width="13"/>
  </cols>
  <sheetData>
    <row spans="1:6" r="1">
      <c t="s" s="1" r="A1">
        <v>96</v>
      </c>
      <c t="s" s="2" r="B1">
        <v>97</v>
      </c>
      <c t="s" s="2" r="C1">
        <v>98</v>
      </c>
      <c t="s" s="2" r="D1">
        <v>99</v>
      </c>
      <c t="s" s="2" r="E1">
        <v>100</v>
      </c>
      <c t="s" s="2" r="F1">
        <v>83</v>
      </c>
    </row>
    <row spans="1:6" r="2">
      <c t="s" s="3" r="A2">
        <v>101</v>
      </c>
      <c t="n" s="6" r="B2">
        <v>171000</v>
      </c>
      <c t="n" s="6" r="C2">
        <v>66112000</v>
      </c>
      <c t="n" s="6" r="D2">
        <v>-7683000</v>
      </c>
      <c t="n" s="6" r="E2">
        <v>24537000</v>
      </c>
      <c t="n" s="6" r="F2">
        <v>83137000</v>
      </c>
    </row>
    <row spans="1:6" r="3">
      <c t="s" s="3" r="A3">
        <v>102</v>
      </c>
      <c t="n" s="5" r="B3">
        <v>0</v>
      </c>
      <c t="n" s="5" r="C3">
        <v>-216000</v>
      </c>
      <c t="n" s="5" r="F3">
        <v>-216000</v>
      </c>
    </row>
    <row spans="1:6" r="4">
      <c t="s" s="3" r="A4">
        <v>103</v>
      </c>
      <c t="n" s="5" r="C4">
        <v>2849000</v>
      </c>
      <c t="n" s="5" r="F4">
        <v>2849000</v>
      </c>
    </row>
    <row spans="1:6" r="5">
      <c t="s" s="3" r="A5">
        <v>104</v>
      </c>
      <c t="n" s="5" r="B5">
        <v>3000</v>
      </c>
      <c t="n" s="5" r="C5">
        <v>349000</v>
      </c>
      <c t="n" s="5" r="F5">
        <v>352000</v>
      </c>
    </row>
    <row spans="1:6" r="6">
      <c t="s" s="3" r="A6">
        <v>94</v>
      </c>
      <c t="n" s="5" r="D6">
        <v>380000</v>
      </c>
      <c t="n" s="5" r="F6">
        <v>380000</v>
      </c>
    </row>
    <row spans="1:6" r="7">
      <c t="s" s="3" r="A7">
        <v>85</v>
      </c>
      <c t="n" s="5" r="E7">
        <v>-2112000</v>
      </c>
      <c t="n" s="5" r="F7">
        <v>-2112000</v>
      </c>
    </row>
    <row spans="1:6" r="8">
      <c t="s" s="3" r="A8">
        <v>105</v>
      </c>
      <c t="n" s="5" r="B8">
        <v>174000</v>
      </c>
      <c t="n" s="5" r="C8">
        <v>69094000</v>
      </c>
      <c t="n" s="5" r="D8">
        <v>-7303000</v>
      </c>
      <c t="n" s="5" r="E8">
        <v>22425000</v>
      </c>
      <c t="n" s="5" r="F8">
        <v>84390000</v>
      </c>
    </row>
    <row spans="1:6" r="9">
      <c t="s" s="3" r="A9">
        <v>102</v>
      </c>
      <c t="n" s="5" r="B9">
        <v>-3000</v>
      </c>
      <c t="n" s="5" r="C9">
        <v>-3361000</v>
      </c>
      <c t="n" s="5" r="F9">
        <v>-3364000</v>
      </c>
    </row>
    <row spans="1:6" r="10">
      <c t="s" s="3" r="A10">
        <v>103</v>
      </c>
      <c t="n" s="5" r="C10">
        <v>2051000</v>
      </c>
      <c t="n" s="5" r="F10">
        <v>2051000</v>
      </c>
    </row>
    <row spans="1:6" r="11">
      <c t="s" s="3" r="A11">
        <v>104</v>
      </c>
      <c t="n" s="5" r="B11">
        <v>3000</v>
      </c>
      <c t="n" s="5" r="C11">
        <v>1578000</v>
      </c>
      <c t="n" s="5" r="F11">
        <v>1581000</v>
      </c>
    </row>
    <row spans="1:6" r="12">
      <c t="s" s="3" r="A12">
        <v>94</v>
      </c>
      <c t="n" s="5" r="D12">
        <v>-1395000</v>
      </c>
      <c t="n" s="5" r="F12">
        <v>-1395000</v>
      </c>
    </row>
    <row spans="1:6" r="13">
      <c t="s" s="3" r="A13">
        <v>85</v>
      </c>
      <c t="n" s="5" r="E13">
        <v>14362000</v>
      </c>
      <c t="n" s="5" r="F13">
        <v>14362000</v>
      </c>
    </row>
    <row spans="1:6" r="14">
      <c t="s" s="3" r="A14">
        <v>106</v>
      </c>
      <c t="n" s="5" r="B14">
        <v>174000</v>
      </c>
      <c t="n" s="5" r="C14">
        <v>69362000</v>
      </c>
      <c t="n" s="5" r="D14">
        <v>-8698000</v>
      </c>
      <c t="n" s="5" r="E14">
        <v>36787000</v>
      </c>
      <c t="n" s="5" r="F14">
        <v>97625000</v>
      </c>
    </row>
    <row spans="1:6" r="15">
      <c t="s" s="3" r="A15">
        <v>102</v>
      </c>
      <c t="n" s="5" r="B15">
        <v>-17000</v>
      </c>
      <c t="n" s="5" r="C15">
        <v>-4978000</v>
      </c>
      <c t="n" s="5" r="E15">
        <v>-20914000</v>
      </c>
      <c t="n" s="5" r="F15">
        <v>-25909000</v>
      </c>
    </row>
    <row spans="1:6" r="16">
      <c t="s" s="3" r="A16">
        <v>103</v>
      </c>
      <c t="n" s="5" r="C16">
        <v>2111000</v>
      </c>
      <c t="n" s="5" r="F16">
        <v>2111000</v>
      </c>
    </row>
    <row spans="1:6" r="17">
      <c t="s" s="3" r="A17">
        <v>104</v>
      </c>
      <c t="n" s="5" r="B17">
        <v>1000</v>
      </c>
      <c t="n" s="5" r="C17">
        <v>-486000</v>
      </c>
      <c t="n" s="5" r="F17">
        <v>-485000</v>
      </c>
    </row>
    <row spans="1:6" r="18">
      <c t="s" s="3" r="A18">
        <v>94</v>
      </c>
      <c t="n" s="5" r="D18">
        <v>-1273000</v>
      </c>
      <c t="n" s="5" r="F18">
        <v>-1273000</v>
      </c>
    </row>
    <row spans="1:6" r="19">
      <c t="s" s="3" r="A19">
        <v>85</v>
      </c>
      <c t="n" s="5" r="E19">
        <v>27345000</v>
      </c>
      <c t="n" s="5" r="F19">
        <v>27345000</v>
      </c>
    </row>
    <row spans="1:6" r="20">
      <c t="s" s="3" r="A20">
        <v>107</v>
      </c>
      <c t="n" s="6" r="B20">
        <v>158000</v>
      </c>
      <c t="n" s="6" r="C20">
        <v>66009000</v>
      </c>
      <c t="n" s="6" r="D20">
        <v>-9971000</v>
      </c>
      <c t="n" s="6" r="E20">
        <v>43218000</v>
      </c>
      <c t="n" s="6" r="F20">
        <v>9941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1</v>
      </c>
      <c t="s" s="2" r="D2">
        <v>71</v>
      </c>
    </row>
    <row spans="1:4" r="3">
      <c t="s" s="3" r="A3">
        <v>527</v>
      </c>
      <c t="n" s="5" r="B3">
        <v>17360635</v>
      </c>
      <c t="n" s="5" r="C3">
        <v>17386920</v>
      </c>
      <c t="n" s="5" r="D3">
        <v>17068182</v>
      </c>
    </row>
    <row spans="1:4" r="4">
      <c t="s" s="3" r="A4">
        <v>528</v>
      </c>
      <c t="n" s="5" r="B4">
        <v>141827</v>
      </c>
      <c t="n" s="5" r="C4">
        <v>300705</v>
      </c>
      <c t="n" s="5" r="D4">
        <v>346271</v>
      </c>
    </row>
    <row spans="1:4" r="5">
      <c t="s" s="3" r="A5">
        <v>529</v>
      </c>
      <c t="n" s="5" r="B5">
        <v>-1706571</v>
      </c>
      <c t="n" s="5" r="C5">
        <v>-326990</v>
      </c>
      <c t="n" s="5" r="D5">
        <v>-27533</v>
      </c>
    </row>
    <row spans="1:4" r="6">
      <c t="s" s="3" r="A6">
        <v>527</v>
      </c>
      <c t="n" s="5" r="B6">
        <v>15795891</v>
      </c>
      <c t="n" s="5" r="C6">
        <v>17360635</v>
      </c>
      <c t="n" s="5" r="D6">
        <v>173869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30</v>
      </c>
      <c t="s" s="2" r="B1">
        <v>1</v>
      </c>
    </row>
    <row spans="1:5" r="2">
      <c t="s" s="2" r="B2">
        <v>2</v>
      </c>
      <c t="s" s="2" r="C2">
        <v>31</v>
      </c>
      <c t="s" s="2" r="D2">
        <v>71</v>
      </c>
      <c t="s" s="2" r="E2">
        <v>531</v>
      </c>
    </row>
    <row spans="1:5" r="3">
      <c t="s" s="3" r="A3">
        <v>532</v>
      </c>
    </row>
    <row spans="1:5" r="4">
      <c t="s" s="3" r="A4">
        <v>533</v>
      </c>
      <c t="n" s="9" r="B4">
        <v>0.5</v>
      </c>
      <c t="n" s="9" r="C4">
        <v>1.2</v>
      </c>
      <c t="n" s="9" r="D4">
        <v>2.1</v>
      </c>
    </row>
    <row spans="1:5" r="5">
      <c t="s" s="3" r="A5">
        <v>534</v>
      </c>
    </row>
    <row spans="1:5" r="6">
      <c t="s" s="3" r="A6">
        <v>535</v>
      </c>
      <c t="n" s="9" r="E6">
        <v>0.4</v>
      </c>
    </row>
    <row spans="1:5" r="7">
      <c t="s" s="3" r="A7">
        <v>536</v>
      </c>
      <c t="n" s="9" r="B7">
        <v>0.9</v>
      </c>
      <c t="n" s="9" r="C7">
        <v>0.7</v>
      </c>
      <c t="n" s="9" r="D7">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37</v>
      </c>
      <c t="s" s="2" r="B1">
        <v>1</v>
      </c>
    </row>
    <row spans="1:4" r="2">
      <c t="s" s="2" r="B2">
        <v>2</v>
      </c>
      <c t="s" s="2" r="C2">
        <v>31</v>
      </c>
      <c t="s" s="2" r="D2">
        <v>71</v>
      </c>
    </row>
    <row spans="1:4" r="3">
      <c t="s" s="3" r="A3">
        <v>538</v>
      </c>
    </row>
    <row spans="1:4" r="4">
      <c t="s" s="3" r="A4">
        <v>539</v>
      </c>
      <c t="s" s="3" r="B4">
        <v>540</v>
      </c>
      <c t="s" s="3" r="C4">
        <v>541</v>
      </c>
      <c t="s" s="3" r="D4">
        <v>542</v>
      </c>
    </row>
    <row spans="1:4" r="5">
      <c t="s" s="3" r="A5">
        <v>543</v>
      </c>
      <c t="n" s="5" r="B5">
        <v>4</v>
      </c>
      <c t="n" s="5" r="C5">
        <v>3</v>
      </c>
      <c t="n" s="5" r="D5">
        <v>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spans="1:2" r="1">
      <c t="s" s="1" r="A1">
        <v>544</v>
      </c>
      <c t="s" s="2" r="B1">
        <v>1</v>
      </c>
    </row>
    <row spans="1:2" r="2">
      <c t="s" s="2" r="B2">
        <v>2</v>
      </c>
    </row>
    <row spans="1:2" r="3">
      <c t="s" s="3" r="A3">
        <v>545</v>
      </c>
      <c t="n" s="5" r="B3">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6</v>
      </c>
      <c t="s" s="2" r="B1">
        <v>1</v>
      </c>
    </row>
    <row spans="1:4" r="2">
      <c t="s" s="2" r="B2">
        <v>2</v>
      </c>
      <c t="s" s="2" r="C2">
        <v>31</v>
      </c>
      <c t="s" s="2" r="D2">
        <v>71</v>
      </c>
    </row>
    <row spans="1:4" r="3">
      <c t="s" s="3" r="A3">
        <v>72</v>
      </c>
    </row>
    <row spans="1:4" r="4">
      <c t="s" s="3" r="A4">
        <v>547</v>
      </c>
      <c t="n" s="6" r="B4">
        <v>372715</v>
      </c>
      <c t="n" s="6" r="C4">
        <v>387725</v>
      </c>
      <c t="n" s="6" r="D4">
        <v>373173</v>
      </c>
    </row>
    <row spans="1:4" r="5">
      <c t="s" s="3" r="A5">
        <v>548</v>
      </c>
      <c t="n" s="5" r="B5">
        <v>16053</v>
      </c>
      <c t="n" s="5" r="C5">
        <v>15791</v>
      </c>
      <c t="n" s="5" r="D5">
        <v>-5028</v>
      </c>
    </row>
    <row spans="1:4" r="6">
      <c t="s" s="3" r="A6">
        <v>549</v>
      </c>
      <c t="n" s="5" r="B6">
        <v>24307</v>
      </c>
      <c t="n" s="5" r="C6">
        <v>10851</v>
      </c>
      <c t="n" s="5" r="D6">
        <v>19178</v>
      </c>
    </row>
    <row spans="1:4" r="7">
      <c t="s" s="3" r="A7">
        <v>111</v>
      </c>
      <c t="n" s="5" r="B7">
        <v>16284</v>
      </c>
      <c t="n" s="5" r="C7">
        <v>17981</v>
      </c>
      <c t="n" s="5" r="D7">
        <v>19016</v>
      </c>
    </row>
    <row spans="1:4" r="8">
      <c t="s" s="3" r="A8">
        <v>400</v>
      </c>
      <c t="n" s="5" r="B8">
        <v>16053</v>
      </c>
      <c t="n" s="5" r="C8">
        <v>15791</v>
      </c>
      <c t="n" s="5" r="D8">
        <v>-5028</v>
      </c>
    </row>
    <row spans="1:4" r="9">
      <c t="s" s="3" r="A9">
        <v>42</v>
      </c>
      <c t="n" s="5" r="B9">
        <v>206878</v>
      </c>
      <c t="n" s="5" r="C9">
        <v>204758</v>
      </c>
    </row>
    <row spans="1:4" r="10">
      <c t="s" s="3" r="A10">
        <v>550</v>
      </c>
    </row>
    <row spans="1:4" r="11">
      <c t="s" s="3" r="A11">
        <v>547</v>
      </c>
      <c t="n" s="5" r="B11">
        <v>2196</v>
      </c>
      <c t="n" s="5" r="C11">
        <v>2531</v>
      </c>
      <c t="n" s="5" r="D11">
        <v>3564</v>
      </c>
    </row>
    <row spans="1:4" r="12">
      <c t="s" s="3" r="A12">
        <v>548</v>
      </c>
      <c t="n" s="5" r="B12">
        <v>868</v>
      </c>
      <c t="n" s="5" r="C12">
        <v>-454</v>
      </c>
      <c t="n" s="5" r="D12">
        <v>2018</v>
      </c>
    </row>
    <row spans="1:4" r="13">
      <c t="s" s="3" r="A13">
        <v>549</v>
      </c>
      <c t="n" s="5" r="B13">
        <v>74</v>
      </c>
      <c t="n" s="5" r="C13">
        <v>39</v>
      </c>
      <c t="n" s="5" r="D13">
        <v>184</v>
      </c>
    </row>
    <row spans="1:4" r="14">
      <c t="s" s="3" r="A14">
        <v>111</v>
      </c>
      <c t="n" s="5" r="B14">
        <v>134</v>
      </c>
      <c t="n" s="5" r="C14">
        <v>147</v>
      </c>
      <c t="n" s="5" r="D14">
        <v>200</v>
      </c>
    </row>
    <row spans="1:4" r="15">
      <c t="s" s="3" r="A15">
        <v>400</v>
      </c>
      <c t="n" s="5" r="B15">
        <v>868</v>
      </c>
      <c t="n" s="5" r="C15">
        <v>-454</v>
      </c>
      <c t="n" s="5" r="D15">
        <v>2018</v>
      </c>
    </row>
    <row spans="1:4" r="16">
      <c t="s" s="3" r="A16">
        <v>42</v>
      </c>
      <c t="n" s="5" r="B16">
        <v>1696</v>
      </c>
      <c t="n" s="5" r="C16">
        <v>2312</v>
      </c>
    </row>
    <row spans="1:4" r="17">
      <c t="s" s="3" r="A17">
        <v>75</v>
      </c>
    </row>
    <row spans="1:4" r="18">
      <c t="s" s="3" r="A18">
        <v>547</v>
      </c>
      <c t="n" s="5" r="B18">
        <v>2783</v>
      </c>
      <c t="n" s="5" r="C18">
        <v>2098</v>
      </c>
      <c t="n" s="5" r="D18">
        <v>2332</v>
      </c>
    </row>
    <row spans="1:4" r="19">
      <c t="s" s="3" r="A19">
        <v>548</v>
      </c>
      <c t="n" s="5" r="B19">
        <v>977</v>
      </c>
      <c t="n" s="6" r="C19">
        <v>687</v>
      </c>
      <c t="n" s="6" r="D19">
        <v>892</v>
      </c>
    </row>
    <row spans="1:4" r="20">
      <c t="s" s="3" r="A20">
        <v>549</v>
      </c>
      <c t="n" s="5" r="B20">
        <v>7</v>
      </c>
      <c t="s" s="3" r="C20">
        <v>54</v>
      </c>
      <c t="s" s="3" r="D20">
        <v>54</v>
      </c>
    </row>
    <row spans="1:4" r="21">
      <c t="s" s="3" r="A21">
        <v>111</v>
      </c>
      <c t="n" s="5" r="B21">
        <v>1</v>
      </c>
      <c t="s" s="3" r="C21">
        <v>54</v>
      </c>
      <c t="s" s="3" r="D21">
        <v>54</v>
      </c>
    </row>
    <row spans="1:4" r="22">
      <c t="s" s="3" r="A22">
        <v>400</v>
      </c>
      <c t="n" s="5" r="B22">
        <v>977</v>
      </c>
      <c t="n" s="6" r="C22">
        <v>687</v>
      </c>
      <c t="n" s="6" r="D22">
        <v>892</v>
      </c>
    </row>
    <row spans="1:4" r="23">
      <c t="s" s="3" r="A23">
        <v>42</v>
      </c>
      <c t="n" s="5" r="B23">
        <v>4760</v>
      </c>
      <c t="n" s="5" r="C23">
        <v>4984</v>
      </c>
    </row>
    <row spans="1:4" r="24">
      <c t="s" s="3" r="A24">
        <v>547</v>
      </c>
      <c t="n" s="5" r="B24">
        <v>377694</v>
      </c>
      <c t="n" s="5" r="C24">
        <v>392354</v>
      </c>
      <c t="n" s="5" r="D24">
        <v>379069</v>
      </c>
    </row>
    <row spans="1:4" r="25">
      <c t="s" s="3" r="A25">
        <v>548</v>
      </c>
      <c t="n" s="5" r="B25">
        <v>17898</v>
      </c>
      <c t="n" s="5" r="C25">
        <v>16024</v>
      </c>
      <c t="n" s="5" r="D25">
        <v>-2118</v>
      </c>
    </row>
    <row spans="1:4" r="26">
      <c t="s" s="3" r="A26">
        <v>549</v>
      </c>
      <c t="n" s="5" r="B26">
        <v>24388</v>
      </c>
      <c t="n" s="5" r="C26">
        <v>10890</v>
      </c>
      <c t="n" s="5" r="D26">
        <v>19362</v>
      </c>
    </row>
    <row spans="1:4" r="27">
      <c t="s" s="3" r="A27">
        <v>111</v>
      </c>
      <c t="n" s="5" r="B27">
        <v>16419</v>
      </c>
      <c t="n" s="5" r="C27">
        <v>18128</v>
      </c>
      <c t="n" s="5" r="D27">
        <v>19216</v>
      </c>
    </row>
    <row spans="1:4" r="28">
      <c t="s" s="3" r="A28">
        <v>400</v>
      </c>
      <c t="n" s="5" r="B28">
        <v>17898</v>
      </c>
      <c t="n" s="5" r="C28">
        <v>16024</v>
      </c>
      <c t="n" s="6" r="D28">
        <v>-2118</v>
      </c>
    </row>
    <row spans="1:4" r="29">
      <c t="s" s="3" r="A29">
        <v>42</v>
      </c>
      <c t="n" s="6" r="B29">
        <v>213334</v>
      </c>
      <c t="n" s="6" r="C29">
        <v>2120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51</v>
      </c>
      <c t="s" s="2" r="C1">
        <v>1</v>
      </c>
    </row>
    <row spans="1:5" r="2">
      <c t="s" s="2" r="C2">
        <v>2</v>
      </c>
      <c t="s" s="2" r="D2">
        <v>31</v>
      </c>
      <c t="s" s="2" r="E2">
        <v>71</v>
      </c>
    </row>
    <row spans="1:5" r="3">
      <c t="s" s="3" r="A3">
        <v>552</v>
      </c>
    </row>
    <row spans="1:5" r="4">
      <c t="s" s="3" r="A4">
        <v>547</v>
      </c>
      <c t="s" s="3" r="B4">
        <v>553</v>
      </c>
      <c t="n" s="6" r="C4">
        <v>297554</v>
      </c>
      <c t="n" s="6" r="D4">
        <v>308939</v>
      </c>
      <c t="n" s="6" r="E4">
        <v>302216</v>
      </c>
    </row>
    <row spans="1:5" r="5">
      <c t="s" s="3" r="A5">
        <v>354</v>
      </c>
      <c t="s" s="3" r="B5">
        <v>553</v>
      </c>
      <c t="n" s="5" r="C5">
        <v>61211</v>
      </c>
      <c t="n" s="5" r="D5">
        <v>56400</v>
      </c>
      <c t="n" s="5" r="E5">
        <v>62152</v>
      </c>
    </row>
    <row spans="1:5" r="6">
      <c t="s" s="3" r="A6">
        <v>554</v>
      </c>
    </row>
    <row spans="1:5" r="7">
      <c t="s" s="3" r="A7">
        <v>547</v>
      </c>
      <c t="s" s="3" r="B7">
        <v>555</v>
      </c>
      <c t="n" s="5" r="C7">
        <v>78788</v>
      </c>
      <c t="n" s="5" r="D7">
        <v>81848</v>
      </c>
      <c t="n" s="5" r="E7">
        <v>75133</v>
      </c>
    </row>
    <row spans="1:5" r="8">
      <c t="s" s="3" r="A8">
        <v>354</v>
      </c>
      <c t="s" s="3" r="B8">
        <v>555</v>
      </c>
      <c t="n" s="5" r="C8">
        <v>6459</v>
      </c>
      <c t="n" s="5" r="D8">
        <v>6366</v>
      </c>
      <c t="n" s="5" r="E8">
        <v>8011</v>
      </c>
    </row>
    <row spans="1:5" r="9">
      <c t="s" s="3" r="A9">
        <v>556</v>
      </c>
    </row>
    <row spans="1:5" r="10">
      <c t="s" s="3" r="A10">
        <v>547</v>
      </c>
      <c t="s" s="3" r="B10">
        <v>557</v>
      </c>
      <c t="n" s="5" r="C10">
        <v>1352</v>
      </c>
      <c t="n" s="6" r="D10">
        <v>1567</v>
      </c>
      <c t="n" s="6" r="E10">
        <v>1720</v>
      </c>
    </row>
    <row spans="1:5" r="11">
      <c t="s" s="3" r="A11">
        <v>354</v>
      </c>
      <c t="s" s="3" r="B11">
        <v>557</v>
      </c>
      <c t="n" s="5" r="C11">
        <v>71</v>
      </c>
      <c t="s" s="3" r="D11">
        <v>54</v>
      </c>
      <c t="s" s="3" r="E11">
        <v>54</v>
      </c>
    </row>
    <row spans="1:5" r="12">
      <c t="s" s="3" r="A12">
        <v>547</v>
      </c>
      <c t="n" s="5" r="C12">
        <v>377694</v>
      </c>
      <c t="n" s="6" r="D12">
        <v>392354</v>
      </c>
      <c t="n" s="6" r="E12">
        <v>379069</v>
      </c>
    </row>
    <row spans="1:5" r="13">
      <c t="s" s="3" r="A13">
        <v>354</v>
      </c>
      <c t="n" s="6" r="C13">
        <v>67741</v>
      </c>
      <c t="n" s="6" r="D13">
        <v>62766</v>
      </c>
      <c t="n" s="6" r="E13">
        <v>70163</v>
      </c>
    </row>
    <row spans="1:5" r="14">
      <c t="n" r="A14"/>
    </row>
    <row spans="1:5" r="15">
      <c t="s" s="3" r="A15">
        <v>553</v>
      </c>
      <c t="s" s="3" r="B15">
        <v>558</v>
      </c>
    </row>
    <row spans="1:5" r="16">
      <c t="s" s="3" r="A16">
        <v>555</v>
      </c>
      <c t="s" s="3" r="B16">
        <v>559</v>
      </c>
    </row>
    <row spans="1:5" r="17">
      <c t="s" s="3" r="A17">
        <v>557</v>
      </c>
      <c t="s" s="3" r="B17">
        <v>560</v>
      </c>
    </row>
  </sheetData>
  <mergeCells count="6">
    <mergeCell ref="A1:B2"/>
    <mergeCell ref="C1:E1"/>
    <mergeCell ref="A14:D14"/>
    <mergeCell ref="B15:D15"/>
    <mergeCell ref="B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t="s" s="1" r="A1">
        <v>561</v>
      </c>
      <c t="s" s="2" r="B1">
        <v>531</v>
      </c>
      <c t="s" s="2" r="C1">
        <v>2</v>
      </c>
      <c t="s" s="2" r="D1">
        <v>31</v>
      </c>
      <c t="s" s="2" r="E1">
        <v>71</v>
      </c>
      <c t="s" s="2" r="F1">
        <v>3</v>
      </c>
    </row>
    <row spans="1:6" r="2">
      <c t="s" s="3" r="A2">
        <v>562</v>
      </c>
    </row>
    <row spans="1:6" r="3">
      <c t="s" s="3" r="A3">
        <v>563</v>
      </c>
      <c t="n" s="5" r="B3">
        <v>132500</v>
      </c>
    </row>
    <row spans="1:6" r="4">
      <c t="s" s="3" r="A4">
        <v>564</v>
      </c>
      <c t="n" s="6" r="F4">
        <v>7600</v>
      </c>
    </row>
    <row spans="1:6" r="5">
      <c t="s" s="3" r="A5">
        <v>565</v>
      </c>
    </row>
    <row spans="1:6" r="6">
      <c t="s" s="3" r="A6">
        <v>566</v>
      </c>
      <c t="n" s="6" r="B6">
        <v>1500</v>
      </c>
    </row>
    <row spans="1:6" r="7">
      <c t="s" s="3" r="A7">
        <v>563</v>
      </c>
      <c t="n" s="5" r="C7">
        <v>1706571</v>
      </c>
      <c t="n" s="5" r="D7">
        <v>326990</v>
      </c>
      <c t="n" s="5" r="E7">
        <v>27533</v>
      </c>
    </row>
    <row spans="1:6" r="8">
      <c t="s" s="3" r="A8">
        <v>566</v>
      </c>
      <c t="n" s="6" r="C8">
        <v>25909</v>
      </c>
      <c t="n" s="6" r="D8">
        <v>3364</v>
      </c>
      <c t="n" s="6" r="E8">
        <v>2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67</v>
      </c>
      <c t="s" s="2" r="C1">
        <v>1</v>
      </c>
    </row>
    <row spans="1:5" r="2">
      <c t="s" s="2" r="C2">
        <v>2</v>
      </c>
      <c t="s" s="2" r="D2">
        <v>31</v>
      </c>
      <c t="s" s="2" r="E2">
        <v>71</v>
      </c>
    </row>
    <row spans="1:5" r="3">
      <c t="s" s="3" r="A3">
        <v>568</v>
      </c>
    </row>
    <row spans="1:5" r="4">
      <c t="s" s="3" r="A4">
        <v>569</v>
      </c>
      <c t="n" s="6" r="C4">
        <v>15572</v>
      </c>
      <c t="n" s="6" r="D4">
        <v>20987</v>
      </c>
      <c t="n" s="6" r="E4">
        <v>20865</v>
      </c>
    </row>
    <row spans="1:5" r="5">
      <c t="s" s="3" r="A5">
        <v>570</v>
      </c>
      <c t="n" s="5" r="C5">
        <v>368</v>
      </c>
      <c t="s" s="3" r="D5">
        <v>54</v>
      </c>
      <c t="n" s="6" r="E5">
        <v>122</v>
      </c>
    </row>
    <row spans="1:5" r="6">
      <c t="s" s="3" r="A6">
        <v>571</v>
      </c>
      <c t="s" s="3" r="B6">
        <v>572</v>
      </c>
      <c t="n" s="6" r="C6">
        <v>-15940</v>
      </c>
      <c t="n" s="6" r="D6">
        <v>-5415</v>
      </c>
      <c t="s" s="3" r="E6">
        <v>54</v>
      </c>
    </row>
    <row spans="1:5" r="7">
      <c t="s" s="3" r="A7">
        <v>573</v>
      </c>
      <c t="s" s="3" r="C7">
        <v>54</v>
      </c>
      <c t="n" s="5" r="D7">
        <v>15572</v>
      </c>
      <c t="n" s="6" r="E7">
        <v>20987</v>
      </c>
    </row>
    <row spans="1:5" r="8">
      <c t="s" s="3" r="A8">
        <v>574</v>
      </c>
    </row>
    <row spans="1:5" r="9">
      <c t="s" s="3" r="A9">
        <v>569</v>
      </c>
      <c t="n" s="6" r="C9">
        <v>3248</v>
      </c>
      <c t="n" s="5" r="D9">
        <v>1889</v>
      </c>
      <c t="n" s="5" r="E9">
        <v>1316</v>
      </c>
    </row>
    <row spans="1:5" r="10">
      <c t="s" s="3" r="A10">
        <v>570</v>
      </c>
      <c t="n" s="5" r="C10">
        <v>19</v>
      </c>
      <c t="n" s="5" r="D10">
        <v>1432</v>
      </c>
      <c t="n" s="5" r="E10">
        <v>1109</v>
      </c>
    </row>
    <row spans="1:5" r="11">
      <c t="s" s="3" r="A11">
        <v>571</v>
      </c>
      <c t="s" s="3" r="B11">
        <v>572</v>
      </c>
      <c t="n" s="5" r="C11">
        <v>-223</v>
      </c>
      <c t="n" s="5" r="D11">
        <v>-73</v>
      </c>
      <c t="n" s="5" r="E11">
        <v>-536</v>
      </c>
    </row>
    <row spans="1:5" r="12">
      <c t="s" s="3" r="A12">
        <v>573</v>
      </c>
      <c t="n" s="6" r="C12">
        <v>3044</v>
      </c>
      <c t="n" s="6" r="D12">
        <v>3248</v>
      </c>
      <c t="n" s="6" r="E12">
        <v>1889</v>
      </c>
    </row>
    <row spans="1:5" r="13">
      <c t="n" r="A13"/>
    </row>
    <row spans="1:5" r="14">
      <c t="s" s="3" r="A14">
        <v>553</v>
      </c>
      <c t="s" s="3" r="B14">
        <v>575</v>
      </c>
    </row>
    <row spans="1:5" r="15">
      <c t="s" s="3" r="A15">
        <v>555</v>
      </c>
      <c t="s" s="3" r="B15">
        <v>576</v>
      </c>
    </row>
  </sheetData>
  <mergeCells count="5">
    <mergeCell ref="A1:B2"/>
    <mergeCell ref="C1:E1"/>
    <mergeCell ref="A13:D13"/>
    <mergeCell ref="B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31</v>
      </c>
      <c t="s" s="2" r="D2">
        <v>71</v>
      </c>
    </row>
    <row spans="1:4" r="3">
      <c t="s" s="7" r="A3">
        <v>109</v>
      </c>
    </row>
    <row spans="1:4" r="4">
      <c t="s" s="3" r="A4">
        <v>85</v>
      </c>
      <c t="n" s="6" r="B4">
        <v>27345</v>
      </c>
      <c t="n" s="6" r="C4">
        <v>14362</v>
      </c>
      <c t="n" s="6" r="D4">
        <v>-2112</v>
      </c>
    </row>
    <row spans="1:4" r="5">
      <c t="s" s="7" r="A5">
        <v>110</v>
      </c>
    </row>
    <row spans="1:4" r="6">
      <c t="s" s="3" r="A6">
        <v>111</v>
      </c>
      <c t="n" s="5" r="B6">
        <v>16419</v>
      </c>
      <c t="n" s="5" r="C6">
        <v>18128</v>
      </c>
      <c t="n" s="5" r="D6">
        <v>19216</v>
      </c>
    </row>
    <row spans="1:4" r="7">
      <c t="s" s="3" r="A7">
        <v>103</v>
      </c>
      <c t="n" s="5" r="B7">
        <v>2111</v>
      </c>
      <c t="n" s="5" r="C7">
        <v>2051</v>
      </c>
      <c t="n" s="5" r="D7">
        <v>2849</v>
      </c>
    </row>
    <row spans="1:4" r="8">
      <c t="s" s="3" r="A8">
        <v>112</v>
      </c>
      <c t="n" s="5" r="B8">
        <v>-8123</v>
      </c>
      <c t="n" s="5" r="C8">
        <v>-2043</v>
      </c>
      <c t="n" s="5" r="D8">
        <v>76</v>
      </c>
    </row>
    <row spans="1:4" r="9">
      <c t="s" s="3" r="A9">
        <v>113</v>
      </c>
      <c t="n" s="5" r="B9">
        <v>19</v>
      </c>
      <c t="n" s="5" r="C9">
        <v>1432</v>
      </c>
      <c t="n" s="5" r="D9">
        <v>1109</v>
      </c>
    </row>
    <row spans="1:4" r="10">
      <c t="s" s="3" r="A10">
        <v>114</v>
      </c>
      <c t="n" s="5" r="B10">
        <v>296</v>
      </c>
      <c t="n" s="5" r="C10">
        <v>1107</v>
      </c>
      <c t="n" s="5" r="D10">
        <v>1408</v>
      </c>
    </row>
    <row spans="1:4" r="11">
      <c t="s" s="3" r="A11">
        <v>115</v>
      </c>
      <c t="n" s="5" r="B11">
        <v>185</v>
      </c>
      <c t="n" s="5" r="C11">
        <v>548</v>
      </c>
      <c t="n" s="5" r="D11">
        <v>498</v>
      </c>
    </row>
    <row spans="1:4" r="12">
      <c t="s" s="3" r="A12">
        <v>116</v>
      </c>
      <c t="n" s="5" r="B12">
        <v>282</v>
      </c>
      <c t="n" s="5" r="C12">
        <v>120</v>
      </c>
      <c t="n" s="5" r="D12">
        <v>715</v>
      </c>
    </row>
    <row spans="1:4" r="13">
      <c t="s" s="7" r="A13">
        <v>117</v>
      </c>
    </row>
    <row spans="1:4" r="14">
      <c t="s" s="3" r="A14">
        <v>34</v>
      </c>
      <c t="n" s="5" r="B14">
        <v>-2466</v>
      </c>
      <c t="n" s="5" r="C14">
        <v>-2323</v>
      </c>
      <c t="n" s="5" r="D14">
        <v>-2987</v>
      </c>
    </row>
    <row spans="1:4" r="15">
      <c t="s" s="3" r="A15">
        <v>35</v>
      </c>
      <c t="n" s="5" r="B15">
        <v>-2118</v>
      </c>
      <c t="n" s="5" r="C15">
        <v>1411</v>
      </c>
      <c t="n" s="5" r="D15">
        <v>-5836</v>
      </c>
    </row>
    <row spans="1:4" r="16">
      <c t="s" s="3" r="A16">
        <v>118</v>
      </c>
      <c t="n" s="5" r="B16">
        <v>-2998</v>
      </c>
      <c t="n" s="5" r="C16">
        <v>-3745</v>
      </c>
      <c t="n" s="5" r="D16">
        <v>2778</v>
      </c>
    </row>
    <row spans="1:4" r="17">
      <c t="s" s="3" r="A17">
        <v>119</v>
      </c>
      <c t="n" s="5" r="B17">
        <v>1458</v>
      </c>
      <c t="n" s="5" r="C17">
        <v>11131</v>
      </c>
      <c t="n" s="5" r="D17">
        <v>695</v>
      </c>
    </row>
    <row spans="1:4" r="18">
      <c t="s" s="3" r="A18">
        <v>120</v>
      </c>
      <c t="n" s="5" r="B18">
        <v>-1182</v>
      </c>
      <c t="n" s="5" r="C18">
        <v>-5986</v>
      </c>
      <c t="n" s="5" r="D18">
        <v>-1863</v>
      </c>
    </row>
    <row spans="1:4" r="19">
      <c t="s" s="3" r="A19">
        <v>46</v>
      </c>
      <c t="n" s="5" r="B19">
        <v>1037</v>
      </c>
      <c t="n" s="5" r="C19">
        <v>645</v>
      </c>
      <c t="n" s="5" r="D19">
        <v>2910</v>
      </c>
    </row>
    <row spans="1:4" r="20">
      <c t="s" s="3" r="A20">
        <v>47</v>
      </c>
      <c t="n" s="5" r="B20">
        <v>-218</v>
      </c>
      <c t="n" s="5" r="C20">
        <v>-1954</v>
      </c>
      <c t="n" s="5" r="D20">
        <v>-398</v>
      </c>
    </row>
    <row spans="1:4" r="21">
      <c t="s" s="3" r="A21">
        <v>121</v>
      </c>
      <c t="n" s="5" r="B21">
        <v>32047</v>
      </c>
      <c t="n" s="5" r="C21">
        <v>34884</v>
      </c>
      <c t="n" s="5" r="D21">
        <v>19058</v>
      </c>
    </row>
    <row spans="1:4" r="22">
      <c t="s" s="7" r="A22">
        <v>122</v>
      </c>
    </row>
    <row spans="1:4" r="23">
      <c t="s" s="3" r="A23">
        <v>123</v>
      </c>
      <c t="n" s="5" r="B23">
        <v>-22466</v>
      </c>
      <c t="n" s="5" r="C23">
        <v>-10790</v>
      </c>
      <c t="n" s="5" r="D23">
        <v>-19055</v>
      </c>
    </row>
    <row spans="1:4" r="24">
      <c t="s" s="3" r="A24">
        <v>124</v>
      </c>
      <c t="n" s="5" r="B24">
        <v>-1922</v>
      </c>
      <c t="n" s="5" r="C24">
        <v>-100</v>
      </c>
      <c t="n" s="6" r="D24">
        <v>-307</v>
      </c>
    </row>
    <row spans="1:4" r="25">
      <c t="s" s="3" r="A25">
        <v>125</v>
      </c>
      <c t="n" s="5" r="B25">
        <v>-1551</v>
      </c>
      <c t="n" s="6" r="C25">
        <v>-899</v>
      </c>
      <c t="s" s="3" r="D25">
        <v>54</v>
      </c>
    </row>
    <row spans="1:4" r="26">
      <c t="s" s="3" r="A26">
        <v>126</v>
      </c>
      <c t="n" s="5" r="B26">
        <v>793</v>
      </c>
      <c t="s" s="3" r="C26">
        <v>54</v>
      </c>
      <c t="s" s="3" r="D26">
        <v>54</v>
      </c>
    </row>
    <row spans="1:4" r="27">
      <c t="s" s="3" r="A27">
        <v>127</v>
      </c>
      <c t="n" s="5" r="B27">
        <v>-25146</v>
      </c>
      <c t="n" s="6" r="C27">
        <v>-11789</v>
      </c>
      <c t="n" s="6" r="D27">
        <v>-19362</v>
      </c>
    </row>
    <row spans="1:4" r="28">
      <c t="s" s="7" r="A28">
        <v>128</v>
      </c>
    </row>
    <row spans="1:4" r="29">
      <c t="s" s="3" r="A29">
        <v>129</v>
      </c>
      <c t="n" s="5" r="B29">
        <v>-481</v>
      </c>
      <c t="n" s="5" r="C29">
        <v>1581</v>
      </c>
      <c t="n" s="5" r="D29">
        <v>348</v>
      </c>
    </row>
    <row spans="1:4" r="30">
      <c t="s" s="3" r="A30">
        <v>130</v>
      </c>
      <c t="n" s="5" r="B30">
        <v>-25909</v>
      </c>
      <c t="n" s="5" r="C30">
        <v>-3364</v>
      </c>
      <c t="n" s="5" r="D30">
        <v>-216</v>
      </c>
    </row>
    <row spans="1:4" r="31">
      <c t="s" s="3" r="A31">
        <v>131</v>
      </c>
      <c t="n" s="5" r="B31">
        <v>-26390</v>
      </c>
      <c t="n" s="5" r="C31">
        <v>-1783</v>
      </c>
      <c t="n" s="5" r="D31">
        <v>132</v>
      </c>
    </row>
    <row spans="1:4" r="32">
      <c t="s" s="3" r="A32">
        <v>132</v>
      </c>
      <c t="n" s="5" r="B32">
        <v>-704</v>
      </c>
      <c t="n" s="5" r="C32">
        <v>-588</v>
      </c>
      <c t="n" s="5" r="D32">
        <v>-334</v>
      </c>
    </row>
    <row spans="1:4" r="33">
      <c t="s" s="3" r="A33">
        <v>133</v>
      </c>
      <c t="n" s="5" r="B33">
        <v>-20193</v>
      </c>
      <c t="n" s="5" r="C33">
        <v>20724</v>
      </c>
      <c t="n" s="5" r="D33">
        <v>-506</v>
      </c>
    </row>
    <row spans="1:4" r="34">
      <c t="s" s="3" r="A34">
        <v>134</v>
      </c>
      <c t="n" s="5" r="B34">
        <v>65389</v>
      </c>
      <c t="n" s="5" r="C34">
        <v>44665</v>
      </c>
      <c t="n" s="5" r="D34">
        <v>45171</v>
      </c>
    </row>
    <row spans="1:4" r="35">
      <c t="s" s="3" r="A35">
        <v>135</v>
      </c>
      <c t="n" s="5" r="B35">
        <v>45196</v>
      </c>
      <c t="n" s="5" r="C35">
        <v>65389</v>
      </c>
      <c t="n" s="5" r="D35">
        <v>44665</v>
      </c>
    </row>
    <row spans="1:4" r="36">
      <c t="s" s="3" r="A36">
        <v>136</v>
      </c>
      <c t="n" s="6" r="B36">
        <v>2175</v>
      </c>
      <c t="n" s="6" r="C36">
        <v>1024</v>
      </c>
      <c t="n" s="6" r="D36">
        <v>11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7</v>
      </c>
      <c t="s" s="2" r="B1">
        <v>1</v>
      </c>
    </row>
    <row spans="1:2" r="2">
      <c t="s" s="2" r="B2">
        <v>2</v>
      </c>
    </row>
    <row spans="1:2" r="3">
      <c t="s" s="7" r="A3">
        <v>138</v>
      </c>
    </row>
    <row spans="1:2" r="4">
      <c t="s" s="3" r="A4">
        <v>139</v>
      </c>
      <c t="s" s="3"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1</v>
      </c>
      <c t="s" s="2" r="B1">
        <v>1</v>
      </c>
    </row>
    <row spans="1:2" r="2">
      <c t="s" s="2" r="B2">
        <v>2</v>
      </c>
    </row>
    <row spans="1:2" r="3">
      <c t="s" s="7" r="A3">
        <v>138</v>
      </c>
    </row>
    <row spans="1:2" r="4">
      <c t="s" s="3" r="A4">
        <v>142</v>
      </c>
      <c t="s" s="3"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Description of Busines</vt:lpstr>
      <vt:lpstr>Note 2 - Summary of Significant</vt:lpstr>
      <vt:lpstr>Note 3 - Prepaid Expenses and O</vt:lpstr>
      <vt:lpstr>Note 4 - Property and Equipment</vt:lpstr>
      <vt:lpstr>Note 5 - Other Intangible Asset</vt:lpstr>
      <vt:lpstr>Note 6 - Accrued Expenses</vt:lpstr>
      <vt:lpstr>Note 7 - Income Taxes</vt:lpstr>
      <vt:lpstr>Note 8 - Line of Credit</vt:lpstr>
      <vt:lpstr>Note 9 - Commitments and Contin</vt:lpstr>
      <vt:lpstr>Note 10- Net Income (Loss) per </vt:lpstr>
      <vt:lpstr>Note 11 - Stock Incentive Plans</vt:lpstr>
      <vt:lpstr>Note 12 - Stockholders' Equity</vt:lpstr>
      <vt:lpstr>Note 13 - Related-Party Transac</vt:lpstr>
      <vt:lpstr>Note 14 - Major Venders</vt:lpstr>
      <vt:lpstr>Note 15 - Segment Information</vt:lpstr>
      <vt:lpstr>Note 16 - Subsequent Event</vt:lpstr>
      <vt:lpstr>Schedule II - Valuation and Qua</vt:lpstr>
      <vt:lpstr>Significant Accounting Policies</vt:lpstr>
      <vt:lpstr>Note 3 - Prepaid Expenses and26</vt:lpstr>
      <vt:lpstr>Note 4 - Property and Equipme27</vt:lpstr>
      <vt:lpstr>Note 5 - Other Intangible Ass28</vt:lpstr>
      <vt:lpstr>Note 6 - Accrued Expenses (Tabl</vt:lpstr>
      <vt:lpstr>Note 7 - Income Taxes (Tables)</vt:lpstr>
      <vt:lpstr>Note 9 - Commitments and Cont31</vt:lpstr>
      <vt:lpstr>Note 10- Net Income (Loss) pe32</vt:lpstr>
      <vt:lpstr>Note 11 - Stock Incentive Pla33</vt:lpstr>
      <vt:lpstr>Note 12 - Stockholders' Equity </vt:lpstr>
      <vt:lpstr>Note 15 - Segment Information (</vt:lpstr>
      <vt:lpstr>Schedule II - Valuation and Q36</vt:lpstr>
      <vt:lpstr>Note 1 - Description of Busin37</vt:lpstr>
      <vt:lpstr>Note 2 - Summary of Significa38</vt:lpstr>
      <vt:lpstr>Note 3 - Prepaid Expenses and39</vt:lpstr>
      <vt:lpstr>Note 4 - Property and Equipme40</vt:lpstr>
      <vt:lpstr>Note 4 - Property and Equipme41</vt:lpstr>
      <vt:lpstr>Note 5 - Other Intangible Ass42</vt:lpstr>
      <vt:lpstr>Note 5 - Other Intangible Ass43</vt:lpstr>
      <vt:lpstr>Note 6 - Accrued Expenses (Deta</vt:lpstr>
      <vt:lpstr>Note 7 - Income Taxes (Details </vt:lpstr>
      <vt:lpstr>Note 7 - Components of the Prov</vt:lpstr>
      <vt:lpstr>Note 7 - Reconciliation Between</vt:lpstr>
      <vt:lpstr>Note 7 - Temporary Differences </vt:lpstr>
      <vt:lpstr>Note 7 - Reconciliation of Unre</vt:lpstr>
      <vt:lpstr>Note 7 - Income Before Income T</vt:lpstr>
      <vt:lpstr>Note 8 - Line of Credit (Detail</vt:lpstr>
      <vt:lpstr>Note 9 - Commitments and Cont52</vt:lpstr>
      <vt:lpstr>Note 9 - Future Minimum Lease P</vt:lpstr>
      <vt:lpstr>Note 10- Net Income (Loss) pe54</vt:lpstr>
      <vt:lpstr>Note 10 - Computation Basic and</vt:lpstr>
      <vt:lpstr>Note 11 - Stock Incentive Pla56</vt:lpstr>
      <vt:lpstr>Note 11 - Summary of the Balanc</vt:lpstr>
      <vt:lpstr>Note 11 - The Assumptions Used </vt:lpstr>
      <vt:lpstr>Note 11 - Summary of Plans Rela</vt:lpstr>
      <vt:lpstr>Note 12 - Summary Changes in Ou</vt:lpstr>
      <vt:lpstr>Note 13 - Related-Party Trans61</vt:lpstr>
      <vt:lpstr>Note 14 - Major Venders (Detail</vt:lpstr>
      <vt:lpstr>Note 15 - Segment Information63</vt:lpstr>
      <vt:lpstr>Note 15 - Financial Information</vt:lpstr>
      <vt:lpstr>Note 15 - Sales to External Cus</vt:lpstr>
      <vt:lpstr>Note 16 - Subsequent Event (Det</vt:lpstr>
      <vt:lpstr>Summary of Valuation and Qual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07:33:44Z</dcterms:created>
  <dcterms:modified xmlns:dcterms="http://purl.org/dc/terms/" xmlns:xsi="http://www.w3.org/2001/XMLSchema-instance" xsi:type="dcterms:W3CDTF">2016-03-17T07:33:44Z</dcterms:modified>
  <dc:title xmlns:dc="http://purl.org/dc/elements/1.1/">Untitled</dc:title>
  <dc:description xmlns:dc="http://purl.org/dc/elements/1.1/"/>
  <dc:subject xmlns:dc="http://purl.org/dc/elements/1.1/"/>
  <cp:keywords/>
  <cp:category/>
</cp:coreProperties>
</file>